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ing Standard Issued" sheetId="8" r:id="rId8"/>
    <s:sheet name="Significant Customers &amp; Concent" sheetId="9" r:id="rId9"/>
    <s:sheet name="Earnings Per Share" sheetId="10" r:id="rId10"/>
    <s:sheet name="Acquisitions" sheetId="11" r:id="rId11"/>
    <s:sheet name="Intangible Assets" sheetId="12" r:id="rId12"/>
    <s:sheet name="Stock-Based Compensation" sheetId="13" r:id="rId13"/>
    <s:sheet name="Debt" sheetId="14" r:id="rId14"/>
    <s:sheet name="Income Taxes" sheetId="15" r:id="rId15"/>
    <s:sheet name="Stockholders' Equity" sheetId="16" r:id="rId16"/>
    <s:sheet name="Restructuring (Notes)" sheetId="17" r:id="rId17"/>
    <s:sheet name="Business Segments" sheetId="18" r:id="rId18"/>
    <s:sheet name="Accounting Standard Issued (Pol" sheetId="19" r:id="rId19"/>
    <s:sheet name="Earnings Per Share (Tables)" sheetId="20" r:id="rId20"/>
    <s:sheet name="Acquisitions (Tables)" sheetId="21" r:id="rId21"/>
    <s:sheet name="Intangible Assets (Tables)" sheetId="22" r:id="rId22"/>
    <s:sheet name="Stock-Based Compensation (Table" sheetId="23" r:id="rId23"/>
    <s:sheet name="Stockholders' Equity (Tables)" sheetId="24" r:id="rId24"/>
    <s:sheet name="Business Segments (Tables)" sheetId="25" r:id="rId25"/>
    <s:sheet name="Significant Customers &amp; Conce26" sheetId="26" r:id="rId26"/>
    <s:sheet name="Earnings Per Share  (Details)" sheetId="27" r:id="rId27"/>
    <s:sheet name="Acquisitions (Details)" sheetId="28" r:id="rId28"/>
    <s:sheet name="Acquisitions (Details 1)" sheetId="29" r:id="rId29"/>
    <s:sheet name="Acquisitions (Details Textual)" sheetId="30" r:id="rId30"/>
    <s:sheet name="Intangible Assets (Details)" sheetId="31" r:id="rId31"/>
    <s:sheet name="Intangible Assets (Details 1)" sheetId="32" r:id="rId32"/>
    <s:sheet name="Stock-Based Compensation (Detai" sheetId="33" r:id="rId33"/>
    <s:sheet name="Stock-Based Compensation (Det34" sheetId="34" r:id="rId34"/>
    <s:sheet name="Stock-Based Compensation (Det35" sheetId="35" r:id="rId35"/>
    <s:sheet name="Debt (Details Textual)" sheetId="36" r:id="rId36"/>
    <s:sheet name="Income Taxes (Details Textual)" sheetId="37" r:id="rId37"/>
    <s:sheet name="Stockholders' Equity (Details)" sheetId="38" r:id="rId38"/>
    <s:sheet name="Restructuring (Details)" sheetId="39" r:id="rId39"/>
    <s:sheet name="Business Segments (Details)" sheetId="40" r:id="rId40"/>
  </s:sheets>
  <s:definedNames/>
  <s:calcPr calcId="124519" calcMode="auto" fullCalcOnLoad="1"/>
</s:workbook>
</file>

<file path=xl/sharedStrings.xml><?xml version="1.0" encoding="utf-8"?>
<sst xmlns="http://schemas.openxmlformats.org/spreadsheetml/2006/main" uniqueCount="345">
  <si>
    <t>Document And Entity Information - shares</t>
  </si>
  <si>
    <t>9 Months Ended</t>
  </si>
  <si>
    <t>Sep. 30, 2015</t>
  </si>
  <si>
    <t>Oct. 23, 2015</t>
  </si>
  <si>
    <t>Document Information [Line Items]</t>
  </si>
  <si>
    <t>Entity Registrant Name</t>
  </si>
  <si>
    <t>GP STRATEGIES CORP</t>
  </si>
  <si>
    <t>Entity Central Index Key</t>
  </si>
  <si>
    <t>Current Fiscal Year End Date</t>
  </si>
  <si>
    <t>--12-31</t>
  </si>
  <si>
    <t>Entity Filer Category</t>
  </si>
  <si>
    <t>Accelerated Filer</t>
  </si>
  <si>
    <t>Trading Symbol</t>
  </si>
  <si>
    <t>GPX</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Assets</t>
  </si>
  <si>
    <t>Cash and cash equivalents</t>
  </si>
  <si>
    <t>Accounts and other receivables, less allowance for doubtful accounts of $1,897 in 2015 and $1,947 in 2014</t>
  </si>
  <si>
    <t>Costs and estimated earnings in excess of billings on uncompleted contracts</t>
  </si>
  <si>
    <t>Prepaid expenses and other current assets</t>
  </si>
  <si>
    <t>Total current assets</t>
  </si>
  <si>
    <t>Property, plant and equipment</t>
  </si>
  <si>
    <t>Accumulated depreciation</t>
  </si>
  <si>
    <t>Property, plant and equipment, net</t>
  </si>
  <si>
    <t>Goodwill</t>
  </si>
  <si>
    <t>Intangible assets, net</t>
  </si>
  <si>
    <t>Other assets</t>
  </si>
  <si>
    <t>Total assets</t>
  </si>
  <si>
    <t>Liabilities and Stockholders' Equity</t>
  </si>
  <si>
    <t>Short-term borrowings</t>
  </si>
  <si>
    <t>Current portion of long-term debt</t>
  </si>
  <si>
    <t>Accounts payable and accrued expenses</t>
  </si>
  <si>
    <t>Billings in excess of costs and estimated earnings on uncompleted contracts</t>
  </si>
  <si>
    <t>Total current liabilities</t>
  </si>
  <si>
    <t>Long-term debt</t>
  </si>
  <si>
    <t>Other noncurrent liabilities</t>
  </si>
  <si>
    <t>Total liabilities</t>
  </si>
  <si>
    <t>Stockholders' equity:</t>
  </si>
  <si>
    <t>Common stock, par value $0.01 per share</t>
  </si>
  <si>
    <t>Additional paid-in capital</t>
  </si>
  <si>
    <t>Retained earnings</t>
  </si>
  <si>
    <t>Treasury stock at cost</t>
  </si>
  <si>
    <t>Accumulated other comprehensive loss</t>
  </si>
  <si>
    <t>Total stockholders’ equity</t>
  </si>
  <si>
    <t>Total Liabilities and Stockholders' Equity</t>
  </si>
  <si>
    <t>Condensed Consolidated Balance Sheets (Parenthetical) - USD ($) $ in Thousands</t>
  </si>
  <si>
    <t>Statement of Financial Position [Abstract]</t>
  </si>
  <si>
    <t>Accounts and other receivables, allowance for doubtful accounts (in dollars)</t>
  </si>
  <si>
    <t>Common stock, par value (in dollars per share)</t>
  </si>
  <si>
    <t>Condensed Consolidated Statements of Operations - USD ($) shares in Thousands, $ in Thousands</t>
  </si>
  <si>
    <t>3 Months Ended</t>
  </si>
  <si>
    <t>Sep. 30, 2014</t>
  </si>
  <si>
    <t>Income Statement [Abstract]</t>
  </si>
  <si>
    <t>Revenue</t>
  </si>
  <si>
    <t>Cost of revenue</t>
  </si>
  <si>
    <t>Gross profit</t>
  </si>
  <si>
    <t>Selling, general and administrative expenses</t>
  </si>
  <si>
    <t>Restructuring Charges</t>
  </si>
  <si>
    <t>Gain (loss) on change in fair value of contingent consideration, net</t>
  </si>
  <si>
    <t>Operating income</t>
  </si>
  <si>
    <t>Interest expense</t>
  </si>
  <si>
    <t>Other income (expense)</t>
  </si>
  <si>
    <t>Income before income tax expense</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densed Consolidated Statements of Comprehensive Income - USD ($) $ in Thousands</t>
  </si>
  <si>
    <t>Statement of Comprehensive Income [Abstract]</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Loss (gain) on change in fair value of contingent consideration, net</t>
  </si>
  <si>
    <t>Depreciation and amortization</t>
  </si>
  <si>
    <t>Deferred Income Tax Expense (Benefit)</t>
  </si>
  <si>
    <t>Non-cash compensation expense</t>
  </si>
  <si>
    <t>Changes in other operating items:</t>
  </si>
  <si>
    <t>Accounts and other receivables</t>
  </si>
  <si>
    <t>Excess Tax Benefit from Share-based Compensation, Operating Activities</t>
  </si>
  <si>
    <t>Contingent consideration payments in excess of fair value on acquisition date</t>
  </si>
  <si>
    <t>Other</t>
  </si>
  <si>
    <t>Net cash provided by operating activities</t>
  </si>
  <si>
    <t>Cash flows from investing activities:</t>
  </si>
  <si>
    <t>Additions to property, plant and equipment</t>
  </si>
  <si>
    <t>Acquisitions, net of cash acquired</t>
  </si>
  <si>
    <t>Other investing activities</t>
  </si>
  <si>
    <t>Net cash used in investing activities</t>
  </si>
  <si>
    <t>Cash flows from financing activities:</t>
  </si>
  <si>
    <t>Proceeds from short-term borrowings</t>
  </si>
  <si>
    <t>Repayment of long-term debt</t>
  </si>
  <si>
    <t>Contingent consideration payments</t>
  </si>
  <si>
    <t>Change in negative cash book balance</t>
  </si>
  <si>
    <t>Tax withholding payments for employee stock-based compensation in exchange for shares surrendered</t>
  </si>
  <si>
    <t>Income tax benefit of stock-based compensation</t>
  </si>
  <si>
    <t>Repurchases of common stock in the open market</t>
  </si>
  <si>
    <t>Proceeds from stock option exercises</t>
  </si>
  <si>
    <t>Other financing activiti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 income taxes</t>
  </si>
  <si>
    <t>Basis of Presentation</t>
  </si>
  <si>
    <t>Organization, Consolidation and Presentation of Financial Statements [Abstract]</t>
  </si>
  <si>
    <t>Basis of Presentation GP Strategies Corporation is a global performance improvement solutions provider of training, e-Learning solutions, management consulting and engineering services. References in this report to “GP Strategies,” the “Company,” “we” and “our” are to GP Strategies Corporation and its subsidiaries, collectively. The accompanying condensed consolidated balance sheet as of September 30, 2015 and the condensed consolidated statements of operations, comprehensive income and cash flows for the nine months ended September 30, 2015 and 2014 have not been audited, but have been prepared in conformity with U.S. generally accepted accounting principles for interim financial information and with the instructions to Form 10-Q and Article 10 of Regulation S-X. These condensed consolidated financial statements should be read in conjunction with the audited consolidated financial statements for the year ended December 31, 2014 , as presented in the Company’s Annual Report on Form 10-K for the fiscal year ended December 31, 2014 . In the opinion of management, this interim information includes all material adjustments, which are of a normal and recurring nature, necessary for a fair presentation. The results for the 2015 interim period are not necessarily indicative of results to be expected for the entire year. Certain prior year amounts have been reclassified to conform to current year presentation. The condensed consolidated financial statements include the operations of the Company and its subsidiaries. All significant intercompany balances and transactions have been eliminated.</t>
  </si>
  <si>
    <t>Accounting Standard Issued</t>
  </si>
  <si>
    <t>Accounting Policies [Abstract]</t>
  </si>
  <si>
    <t>Accounting Standard Issued In May 2014, the Financial Accounting Standards Board ("FASB") issued Accounting Standards Update ("ASU") 2014-09, Revenue from Contracts with Customers ,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9 was originally effective for annual reporting periods, and interim periods within that period, beginning after December 15, 2016 and early adoption was not permitted. In August 2015, the FASB issued ASU 2015-14, Revenue from Contracts with Customers: Deferral of the Effective Date ,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ASU 2014-9. We are still in the process of evaluating the impact of adoption of this ASU on our consolidated financial statements.</t>
  </si>
  <si>
    <t>Significant Customers &amp; Concentration of Credit Risk</t>
  </si>
  <si>
    <t>Risks and Uncertainties [Abstract]</t>
  </si>
  <si>
    <t>Significant Customers and Concentration of Credit Risk</t>
  </si>
  <si>
    <t>Significant Customers &amp; Concentration of Credit Risk We have a market concentration of revenue in both the automotive sector and financial services &amp; insurance sector. Revenue from the automotive industry accounted for approximately 18% and 14% of our consolidated revenue for the nine months ended September 30, 2015 and 2014 , respectively. In addition, we have a concentration of revenue from a single automotive customer, which accounted for approximately 12% of our consolidated revenue for the nine months ended September 30, 2015 . As of September 30, 2015 , accounts receivable from a single automotive customer totaled $9.7 million , or 10% , of our consolidated accounts receivable balance. Revenue from the financial services &amp; insurance industry accounted for approximately 21% and 16% of our consolidated revenue for the nine months ended September 30, 2015 and 2014 , respectively. Beginning in 2015, we have a concentration of revenue from a single financial services customer, which accounted for approximately 14% of our consolidated revenue for the nine months ended September 30, 2015 . As of September 30, 2015 , billed and unbilled accounts receivable from a single financial services customer totaled $ 35.8 million , or 26% , of our consolidated accounts receivable and costs and estimated earnings in excess of billings on uncompleted contracts balances. No other single customer accounted for more than 10% of our consolidated revenue for the nine months ended September 30, 2015 and 2014 or consolidated accounts receivable balance as of September 30, 2015 .</t>
  </si>
  <si>
    <t>Earnings Per Share</t>
  </si>
  <si>
    <t>Earnings Per Share [Abstract]</t>
  </si>
  <si>
    <t>Earnings Per Share Basic earnings per share (EPS) is computed by dividing net income by the weighted average number of common shares outstanding during the period.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computed under the treasury stock method, using the average market price during the period. The following table presents instruments which were not dilutive and were excluded from the computation of diluted EPS in each period, as well as the dilutive common stock equivalent shares which were included in the computation of diluted EPS: Three Months Ended Nine Months Ended 2015 2014 2015 2014 (In thousands) Non-dilutive instruments 29 — 20 — Dilutive common stock equivalents 155 260 162 271</t>
  </si>
  <si>
    <t>Acquisitions</t>
  </si>
  <si>
    <t>Business Combinations [Abstract]</t>
  </si>
  <si>
    <t>Acquisitions Contingent Consideration Accounting Standards Codification (“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 Below is a summary of the potential contingent consideration we may be required to pay in connection with completed acquisitions as of September 30, 2015 (dollars in thousands): Original range of potential undiscounted As of September 30, 2015 Acquisition: payments 2015 2016 Total Effective Companies $0 - $5,232 — 2,616 2,616 Below is a summary of the changes in the recorded amount of contingent consideration liabilities from December 31, 2014 to September 30, 2015 (dollars in thousands): Liability as of December 31, Additions Change in Fair Value of Contingent Foreign Currency Liability as of September 30, Acquisition: 2014 (Payments) Consideration Translation 2015 Effective Companies $ 5,083 $ (2,609 ) $ 314 $ (390 ) $ 2,398 As of September 30, 2015 and December 31, 2014 , contingent consideration considered a current liability and included in accounts payable totaled $2.4 million and $2.7 million , respectively. As of September 30, 2015 and December 31, 2014 , we also had accrued contingent consideration totaling $0 and $2.4 million , respectively, related to acquisitions which are included in other long-term liabilities on the consolidated balance sheet and represent the portion of contingent consideration estimated to be payable greater than twelve months from the balance sheet date.</t>
  </si>
  <si>
    <t>Intangible Assets</t>
  </si>
  <si>
    <t>Goodwill and Intangible Assets Disclosure [Abstract]</t>
  </si>
  <si>
    <t>Intangible Assets Goodwill Changes in the carrying amount of goodwill by reportable business segment for the nine months ended September 30, 2015 were as follows (in thousands): Learning Solutions Professional &amp; Technical Services Sandy Performance Readiness Solutions Total Balance as of December 31, 2014 $ 53,094 $ 44,143 $ 653 $ 27,867 $ 125,757 Foreign currency translation (2,360 ) (233 ) — (35 ) (2,628 ) Balance as of September 30, 2015 $ 50,734 $ 43,910 $ 653 $ 27,832 $ 123,129 Intangible Assets Subject to Amortization Intangible assets with finite lives are subject to amortization over their estimated useful lives. The primary assets included in this category and their respective balances were as follows (in thousands): September 30, 2015 Gross Carrying Amount Accumulated Amortization Net Carrying Amount Customer relationships $ 20,380 $ (13,916 ) $ 6,464 Intellectual property and other 1,777 (995 ) 782 $ 22,157 $ (14,911 ) $ 7,246 December 31, 2014 Customer relationships $ 22,603 $ (13,042 ) $ 9,561 Intellectual property and other 2,160 (1,186 ) 974 $ 24,763 $ (14,228 ) $ 10,535</t>
  </si>
  <si>
    <t>Stock-Based Compensation</t>
  </si>
  <si>
    <t>Disclosure of Compensation Related Costs, Share-based Payments [Abstract]</t>
  </si>
  <si>
    <t>Stock-Based Compensation We recognize compensation expense for stock-based compensation awards issued to employees that are expected to vest. Compensation cost is based on the fair value of awards as of the grant date. The following table summarizes the pre-tax stock-based compensation expense included in reported net income (in thousands): Three months ended September 30, Nine months ended September 30, 2015 2014 2015 2014 Non-qualified stock options $ 55 $ 113 $ 169 $ 367 Restricted stock units 658 292 1,747 886 Board of Directors stock grants 68 86 296 245 Total stock-based compensation expense $ 781 $ 491 $ 2,212 $ 1,498 Pursuant to our 2011 Stock Incentive Plan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As of September 30, 2015 , we had non-qualified stock options and restricted stock units outstanding under these plans as discussed below. Non-Qualified Stock Options Summarized information for the Company’s non-qualified stock options is as follows: Number of options Weighted average exercise price Weighted average remaining contractual term Aggregate intrinsic value Stock Options Outstanding at December 31, 2014 229,150 $ 11.54 Granted — — Exercised (41,900 ) 10.75 Forfeited (600 ) 13.17 Expired — — Outstanding at September 30, 2015 186,650 $ 11.71 1.14 $ 2,075,000 Exercisable at September 30, 2015 148,750 $ 10.85 0.97 $ 1,780,000 Restricted Stock Units In addition to stock options, we issue restricted stock units to key employees and members of the Board of Directors based on meeting certain service goals. The stock units vest to the recipients at various dates, up to five years , based on fulfilling service requirements. We recognize the value of the market price of the underlying stock on the date of grant as compensation expense over the requisite service period. Upon vesting, the stock units are settled in shares of our common stock. Summarized share information for our restricted stock units is as follows: Nine Months Ended September 30, 2015 Weighted average grant date fair value (In shares) (In dollars) Outstanding and unvested, beginning of period 263,084 $ 25.00 Granted 82,120 36.71 Vested (40,976 ) 19.14 Forfeited (508 ) 25.30 Outstanding and unvested, end of period 303,720 $ 28.96 On March 30, 2015, the Compensation Committee approved an incentive program providing for the issuance to certain executives of the Company a combination of performance-based and time-based restricted stock units under the 2011 Plan. Under the program, a target level of equity compensation is set for each officer. The total equity compensation is divided into performance-based and time-based restricted stock units. Under the program, the Compensation Committee sets the performance-based goals within the first 90 days of each year. On March 30, 2015, the Compensation Committee granted 52,476 performance-based restricted stock units ("PSU's") to certain officers of the Company. Vesting of the PSU's is contingent upon the employee's continued employment and the Company's achievement of certain performance goals during a three-year performance period. The performance goals are established by the Compensation Committee and for the 2015-2017 performance period are based on financial targets, including an average annual return on invested capital (“ROIC”) and average annual growth in earnings before interest, taxes, depreciation and amortization (adjusted to exclude the effect of acquisitions, dispositions, and certain other nonrecurring or extraordinary items) (“Adjusted EBITDA”). We recognize compensation expense, net of estimated forfeitures, for PSU's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will make a cumulative adjustment to compensation expense based on the revised number of shares expected to be earned. Also on March 30, 2015 in conjunction with the grant of PSU's, the Compensation Committee granted a total of 29,644 time-based restricted stock units to the same officers of the Company. Vesting of the time-based restricted stock units is subject to the employee's continued employment through December 31, 2017.</t>
  </si>
  <si>
    <t>Debt</t>
  </si>
  <si>
    <t>Debt Disclosure [Abstract]</t>
  </si>
  <si>
    <t>Debt On September 2, 2014, we entered into a Fourth Amended and Restated Financing and Security Agreement (the “Credit Agreement”). The Credit Agreement provides for a revolving credit facility up to a maximum principal amount of $65 million expiring on October 31, 2018 and for a term loan in the principal amount of $40 million maturing on October 31, 2017 , and is secured by substantially all of our assets. The maximum interest rate on the Credit Agreement is the daily one-month LIBOR market index rate plus 2.50% . Based on our financial performance, the interest rate can be reduced to a minimum rate of the daily one-month LIBOR market index rate plus 1.25% , with the rate being determined based on our maximum leverage ratio for the preceding four quarters. Each unpaid advance on the revolving loan will bear interest until repaid. The term loan is payable in monthly installments equal to $1.1 million plus applicable interest, beginning on November 1, 2014 and ending on October 31, 2017. We may prepay the term loan or the revolving loan, in whole or in part, at any time without premium or penalty, subject to certain conditions. Amounts repaid or prepaid on the term loan may not be reborrowed. The Credit Agreement contains customary affirmative and negative covenants, including covenants that limit or restrict our and our subsidiaries’ (subject to certain exceptions) ability to, among other things, grant liens, make investments, incur indebtedness, merge or consolidate, dispose of assets or make acquisitions. We are also required to maintain compliance with a minimum fixed charge coverage ratio and a maximum leverage ratio. We were in compliance with all of the financial covenants under the Credit Agreement as of September 30, 2015 . As of September 30, 2015 , our total long-term debt outstanding under the term loan was $27.8 million . In addition, there were $32.9 million of borrowings outstanding and $31.5 million of available borrowings under the Credit Agreement. For the nine months ended September 30, 2015 , the weighted average interest rate on our borrowings was 2.0% .</t>
  </si>
  <si>
    <t>Income Taxes</t>
  </si>
  <si>
    <t>Income Tax Disclosure [Abstract]</t>
  </si>
  <si>
    <t>Income Taxes Income tax expense was $7.5 million , or an effective income tax rate of 37.5% , for the nine months ended September 30, 2015 compared to $12.4 million , or an effective income tax rate of 38.6% , for the nine months ended September 30, 2014 . The decrease in the effective income tax rate is due to a larger portion of our income being derived from foreign jurisdictions which are taxed at lower rates. Income tax expense for the quarterly periods is based on an estimated annual effective tax rate which includes the U.S. federal, state and local, and non-U.S. statutory rates, permanent differences, and other items that may have an impact on income tax expense. 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As of September 30, 2015 , we had no uncertain tax positions reflected on our consolidated balance sheet. The Company files income tax returns in U.S. federal, state and local jurisdictions, and various non-U.S. jurisdictions, and is subject to audit by tax authorities in those jurisdictions. Tax years 2012 through 2014 remain open to examination by these tax jurisdictions, and earlier years remain open to examination in certain of these jurisdictions which have longer statutes of limitations.</t>
  </si>
  <si>
    <t>Stockholders' Equity</t>
  </si>
  <si>
    <t>Stockholders' Equity Note [Abstract]</t>
  </si>
  <si>
    <t>Stockholders’ Equity Changes in stockholders’ equity during the nine months ended September 30, 2015 were as follows (in thousands): Common stock Additional paid-in capital Retained earnings Treasury stock at cost Accumulated other comprehensive loss Total stockholders’ equity Balance at December 31, 2014 $ 171 $ 104,523 $ 54,809 $ (381 ) $ (7,397 ) $ 151,725 Net income — — 12,537 — — 12,537 Foreign currency translation adjustment — — — — (3,794 ) (3,794 ) Repurchases of common stock — — — (6,594 ) — (6,594 ) Stock-based compensation expense — 2,212 — — — 2,212 Issuance of stock for employer contributions to retirement plan — 681 — 1,359 — 2,040 Net issuances of stock pursuant to stock compensation plans and other 1 (502 ) — 612 — 111 Balance at September 30, 2015 $ 172 $ 106,914 $ 67,346 $ (5,004 ) $ (11,191 ) $ 158,237 Stock Repurchase Program We have a share repurchase program under which we may repurchase shares of our common stock from time to time in the open market, subject to prevailing business and market conditions and other factors. During the three and nine months ended September 30, 2015 , we repurchased approximately 222,000 and 255,000 shares, respectively, of our common stock in the open market for a total cost of approximately $5.5 million and $6.6 million , respectively. As of September 30, 2015 , there was approximately $8.4 million available for future repurchases under the buyback program.</t>
  </si>
  <si>
    <t>Restructuring (Notes)</t>
  </si>
  <si>
    <t>Restructuring and Related Activities [Abstract]</t>
  </si>
  <si>
    <t>Restructuring</t>
  </si>
  <si>
    <t>Restructuring During the third quarter of 2015, we implemented a cost savings initiative to better align costs with revenues and improve our operating margins. The initiatives included a workforce reduction, lease exit costs and other general expense controls. We recorded severance expense of $1.1 million for the three months ended September 30, 2015 which is included in Restructuring charges on the consolidated statements of operations and is expected to be substantially paid by the end of the first quarter of 2016. We also incurred an immaterial amount of lease termination costs during the third quarter of 2015. The total remaining liability under these restructuring activities was $0.8 million as of September 30, 2015 and is included in accounts payable and accrued expenses on the consolidated balance sheet. We expect these restructuring activities to be substantially completed by the end of the first quarter of 2016.</t>
  </si>
  <si>
    <t>Business Segments</t>
  </si>
  <si>
    <t>Segment Reporting [Abstract]</t>
  </si>
  <si>
    <t>Business Segments As of September 30, 2015 , we operated through four reportable business segments: (i) Learning Solutions, (ii) Professional &amp; Technical Services, (iii) Sandy Training &amp; Marketing, and (iv) Performance Readiness Solutions. Each of our reportable segments represents an operating segment under U.S. GAAP. We are organized by operating groups primarily based upon the markets served by each group and/or the services performed. Each operating group consists of business units which are focused on providing specific products and services to certain classes of customers or within targeted markets. Marketing and communications, accounting, finance, legal, human resources, information systems and other administrative services are organized at the corporate level. Business development and sales resources are aligned with operating groups to support existing customer accounts and new customer development. Effective January 1, 2015, we realigned our operating groups, centralizing our service offerings to better respond to our customers' global needs, and to improve our internal efficiencies to leverage common technologies and practices across the company. This resulted in changes to our organizational structure to transfer the management responsibility of certain business units between segments, which changed the composition of certain of our operating segments. The changes primarily consisted of: (i) the Energy Services group became part of the Professional &amp; Technical Services segment; (ii) certain business units providing leadership development offerings were transferred from the Learning Solutions segment to the Performance Readiness Solutions segment, (iii) a business unit which predominantly provides content development services to U.S. government and commercial clients transferred from the Professional &amp; Technical Services segment to the Performance Readiness Solutions segment; and (iv) two business units providing engineering and technical services in Europe were transferred from the Learning Solutions segment to the Professional &amp; Technical Services segment. We have reclassified the segment financial information herein for the prior year to reflect these changes and conform to the current year's presentation. Further information regarding our business segments is discussed below. Learning Solutions. The Learning Solutions segment delivers training, curriculum design and development, eLearning services, system hosting, training business process outsourcing and consulting services globally. This segment serves large companies in the electronics and semiconductors, healthcare, software, financial services and other industries, as well as government agencies. This segment also provides apprenticeship and vocational skills training for the United Kingdom government. The ability to deliver a wide range of training services on a global basis allows this segment to take over the entire learning function for the client, including their training personnel. Professional &amp; Technical Services. The Professional &amp; Technical Services segment provides training, consulting, engineering and technical services, including lean consulting, emergency preparedness, safety and regulatory compliance, chemical demilitarization and environmental services primarily to large companies in the manufacturing, steel, pharmaceutical, energy and petrochemical industries; federal and state government agencies; and large government contractors. Our proprietary EtaPRO™ Performance and Condition Monitoring System provides a suite of real-time software solutions for power generation facilities and is installed on power-generating units across the world. In addition to providing custom training solutions, this segment provides web-based training through our GPiLEARN™ portal, which offers a variety of courses to power plant personnel in the U.S. and other countries. This segment also provides services to users of alternative fuels, including designing and constructing liquefied natural gas (LNG), liquid to compressed natural gas (LCNG) and hydrogen fueling stations, as well as supplying equipment. Sandy Training &amp; Marketing. The Sandy Training &amp; Marketing segment provides custom product sales training and has been a leader in serving manufacturing customers in the U.S. automotive industry for over 30 years. Sandy provides custom product sales training designed to better educate customer salesforces with respect to new vehicle features and designs, in effect rapidly increasing the salesforce knowledge base and enabling them to address detailed customer queries. Furthermore, Sandy helps our clients assess their customer relationship marketing strategy and connect with their customers on a one-to-one basis, including through custom publications. This segment also provides technical training services to automotive manufacturers as well as customers in other industries. Performance Readiness Solutions. This segment provides performance consulting and technology consulting services, including platform adoption, end-user training, change management, knowledge management, customer product training outsourcing, training content development and sales enablement solutions. This segment also offers organizational performance solutions, including leadership development training and employee engagement tools and services. Industries served include manufacturing, aerospace, healthcare, life sciences, consumer products, financial, telecommunications, services and higher education, as well as government agencies. We do not allocate the following items to the segments: other income (expense), interest expense, restructuring charges, gain (loss) on change in fair value of contingent consideration and income tax expense. Inter-segment revenue is eliminated in consolidation and is not significant. 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Nine Months Ended 2015 2014 2015 2014 Revenue: Learning Solutions $ 51,879 $ 49,638 $ 154,463 $ 143,578 Professional &amp; Technical Services 30,354 36,138 90,317 118,364 Sandy Training &amp; Marketing 22,115 15,883 62,043 50,364 Performance Readiness Solutions 18,583 22,210 57,026 64,361 $ 122,931 $ 123,869 $ 363,849 $ 376,667 Operating income: Learning Solutions $ 4,815 $ 3,300 $ 11,637 $ 8,049 Professional &amp; Technical Services 2,731 4,426 9,716 16,577 Sandy Training &amp; Marketing 150 1,023 1,481 3,204 Performance Readiness Solutions 420 1,906 887 2,896 Restructuring charges 1,195 — 1,195 — Gain (loss) on change in fair value of contingent consideration, net (56 ) 655 (314 ) 1,513 Operating income 6,865 11,310 22,212 32,239 Interest expense 340 117 1,011 399 Other income (expense) (606 ) (72 ) (1,141 ) 185 Income before income tax expense $ 5,919 $ 11,121 $ 20,060 $ 32,025</t>
  </si>
  <si>
    <t>Accounting Standard Issued (Policy)</t>
  </si>
  <si>
    <t>New Accounting Pronouncements</t>
  </si>
  <si>
    <t>In May 2014, the Financial Accounting Standards Board ("FASB") issued Accounting Standards Update ("ASU") 2014-09, Revenue from Contracts with Customers ,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9 was originally effective for annual reporting periods, and interim periods within that period, beginning after December 15, 2016 and early adoption was not permitted. In August 2015, the FASB issued ASU 2015-14, Revenue from Contracts with Customers: Deferral of the Effective Date ,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ASU 2014-9. We are still in the process of evaluating the impact of adoption of this ASU on our consolidated financial statements.</t>
  </si>
  <si>
    <t>Earnings Per Share (Tables)</t>
  </si>
  <si>
    <t>Schedule of Earnings Per Share, Basic and Diluted</t>
  </si>
  <si>
    <t>The following table presents instruments which were not dilutive and were excluded from the computation of diluted EPS in each period, as well as the dilutive common stock equivalent shares which were included in the computation of diluted EPS: Three Months Ended Nine Months Ended 2015 2014 2015 2014 (In thousands) Non-dilutive instruments 29 — 20 — Dilutive common stock equivalents 155 260 162 271</t>
  </si>
  <si>
    <t>Acquisitions (Tables)</t>
  </si>
  <si>
    <t>Summary of potential contingent consideration</t>
  </si>
  <si>
    <t>Below is a summary of the potential contingent consideration we may be required to pay in connection with completed acquisitions as of September 30, 2015 (dollars in thousands): Original range of potential undiscounted As of September 30, 2015 Acquisition: payments 2015 2016 Total Effective Companies $0 - $5,232 — 2,616 2,616</t>
  </si>
  <si>
    <t>Summary of changes in recorded amount of contingent consideration</t>
  </si>
  <si>
    <t>Below is a summary of the changes in the recorded amount of contingent consideration liabilities from December 31, 2014 to September 30, 2015 (dollars in thousands): Liability as of December 31, Additions Change in Fair Value of Contingent Foreign Currency Liability as of September 30, Acquisition: 2014 (Payments) Consideration Translation 2015 Effective Companies $ 5,083 $ (2,609 ) $ 314 $ (390 ) $ 2,398</t>
  </si>
  <si>
    <t>Intangible Assets (Tables)</t>
  </si>
  <si>
    <t>Schedule of Goodwill</t>
  </si>
  <si>
    <t>Changes in the carrying amount of goodwill by reportable business segment for the nine months ended September 30, 2015 were as follows (in thousands): Learning Solutions Professional &amp; Technical Services Sandy Performance Readiness Solutions Total Balance as of December 31, 2014 $ 53,094 $ 44,143 $ 653 $ 27,867 $ 125,757 Foreign currency translation (2,360 ) (233 ) — (35 ) (2,628 ) Balance as of September 30, 2015 $ 50,734 $ 43,910 $ 653 $ 27,832 $ 123,129</t>
  </si>
  <si>
    <t>Schedule of Finite-Lived Intangible Assets</t>
  </si>
  <si>
    <t>The primary assets included in this category and their respective balances were as follows (in thousands): September 30, 2015 Gross Carrying Amount Accumulated Amortization Net Carrying Amount Customer relationships $ 20,380 $ (13,916 ) $ 6,464 Intellectual property and other 1,777 (995 ) 782 $ 22,157 $ (14,911 ) $ 7,246 December 31, 2014 Customer relationships $ 22,603 $ (13,042 ) $ 9,561 Intellectual property and other 2,160 (1,186 ) 974 $ 24,763 $ (14,228 ) $ 10,535</t>
  </si>
  <si>
    <t>Stock-Based Compensation (Tables)</t>
  </si>
  <si>
    <t>Schedule of Compensation Cost for Share-based Payment Arrangements, Allocation of Share-based Compensation Costs by Plan</t>
  </si>
  <si>
    <t>The following table summarizes the pre-tax stock-based compensation expense included in reported net income (in thousands): Three months ended September 30, Nine months ended September 30, 2015 2014 2015 2014 Non-qualified stock options $ 55 $ 113 $ 169 $ 367 Restricted stock units 658 292 1,747 886 Board of Directors stock grants 68 86 296 245 Total stock-based compensation expense $ 781 $ 491 $ 2,212 $ 1,498</t>
  </si>
  <si>
    <t>Schedule of Share-based Compensation, Stock Options, Activity</t>
  </si>
  <si>
    <t>Summarized information for the Company’s non-qualified stock options is as follows: Number of options Weighted average exercise price Weighted average remaining contractual term Aggregate intrinsic value Stock Options Outstanding at December 31, 2014 229,150 $ 11.54 Granted — — Exercised (41,900 ) 10.75 Forfeited (600 ) 13.17 Expired — — Outstanding at September 30, 2015 186,650 $ 11.71 1.14 $ 2,075,000 Exercisable at September 30, 2015 148,750 $ 10.85 0.97 $ 1,780,000</t>
  </si>
  <si>
    <t>Schedule of Nonvested Restricted Stock Units Activity</t>
  </si>
  <si>
    <t>Summarized share information for our restricted stock units is as follows: Nine Months Ended September 30, 2015 Weighted average grant date fair value (In shares) (In dollars) Outstanding and unvested, beginning of period 263,084 $ 25.00 Granted 82,120 36.71 Vested (40,976 ) 19.14 Forfeited (508 ) 25.30 Outstanding and unvested, end of period 303,720 $ 28.96</t>
  </si>
  <si>
    <t>Stockholders' Equity (Tables)</t>
  </si>
  <si>
    <t>Schedule of Stockholders Equity</t>
  </si>
  <si>
    <t>Changes in stockholders’ equity during the nine months ended September 30, 2015 were as follows (in thousands): Common stock Additional paid-in capital Retained earnings Treasury stock at cost Accumulated other comprehensive loss Total stockholders’ equity Balance at December 31, 2014 $ 171 $ 104,523 $ 54,809 $ (381 ) $ (7,397 ) $ 151,725 Net income — — 12,537 — — 12,537 Foreign currency translation adjustment — — — — (3,794 ) (3,794 ) Repurchases of common stock — — — (6,594 ) — (6,594 ) Stock-based compensation expense — 2,212 — — — 2,212 Issuance of stock for employer contributions to retirement plan — 681 — 1,359 — 2,040 Net issuances of stock pursuant to stock compensation plans and other 1 (502 ) — 612 — 111 Balance at September 30, 2015 $ 172 $ 106,914 $ 67,346 $ (5,004 ) $ (11,191 ) $ 158,237 Stock Repurchase Program We have a share repurchase program under which we may repurchase shares of our common stock from time to time in the open market, subject to prevailing business and market conditions and other factors. During the three and nine months ended September 30, 2015 , we repurchased approximately 222,000 and 255,000 shares, respectively, of our common stock in the open market for a total cost of approximately $5.5 million and $6.6 million , respectively. As of September 30, 2015 , there was approximately $8.4 million available for future repurchases under the buyback program.</t>
  </si>
  <si>
    <t>Business Segments (Tables)</t>
  </si>
  <si>
    <t>Reconciliation of Revenue from Segments to Consolidated</t>
  </si>
  <si>
    <t>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Nine Months Ended 2015 2014 2015 2014 Revenue: Learning Solutions $ 51,879 $ 49,638 $ 154,463 $ 143,578 Professional &amp; Technical Services 30,354 36,138 90,317 118,364 Sandy Training &amp; Marketing 22,115 15,883 62,043 50,364 Performance Readiness Solutions 18,583 22,210 57,026 64,361 $ 122,931 $ 123,869 $ 363,849 $ 376,667 Operating income: Learning Solutions $ 4,815 $ 3,300 $ 11,637 $ 8,049 Professional &amp; Technical Services 2,731 4,426 9,716 16,577 Sandy Training &amp; Marketing 150 1,023 1,481 3,204 Performance Readiness Solutions 420 1,906 887 2,896 Restructuring charges 1,195 — 1,195 — Gain (loss) on change in fair value of contingent consideration, net (56 ) 655 (314 ) 1,513 Operating income 6,865 11,310 22,212 32,239 Interest expense 340 117 1,011 399 Other income (expense) (606 ) (72 ) (1,141 ) 185 Income before income tax expense $ 5,919 $ 11,121 $ 20,060 $ 32,025</t>
  </si>
  <si>
    <t>Significant Customers &amp; Concentration of Credit Risk (Details Textual) - USD ($) $ in Thousands</t>
  </si>
  <si>
    <t>Concentration Risk [Line Items]</t>
  </si>
  <si>
    <t>Unbilled accounts receivable</t>
  </si>
  <si>
    <t>Single Customer [Member]</t>
  </si>
  <si>
    <t>Concentration risk percentage</t>
  </si>
  <si>
    <t>10.00%</t>
  </si>
  <si>
    <t>Single Financial Services Customer [Member]</t>
  </si>
  <si>
    <t>Revenue [Member] | Single Customer [Member]</t>
  </si>
  <si>
    <t>12.00%</t>
  </si>
  <si>
    <t>Revenue [Member] | Single Financial Services Customer [Member]</t>
  </si>
  <si>
    <t>14.00%</t>
  </si>
  <si>
    <t>Revenue [Member] | Automotive Industry [Member]</t>
  </si>
  <si>
    <t>18.00%</t>
  </si>
  <si>
    <t>Revenue [Member] | Financial &amp; Insurance Industry [Member] [Member]</t>
  </si>
  <si>
    <t>21.00%</t>
  </si>
  <si>
    <t>16.00%</t>
  </si>
  <si>
    <t>Accounts Receivable [Member] | Single Customer [Member]</t>
  </si>
  <si>
    <t>Accounts Receivable [Member] | Single Financial Services Customer [Member]</t>
  </si>
  <si>
    <t>26.00%</t>
  </si>
  <si>
    <t>Earnings Per Share  (Details) - shares shares in Thousands</t>
  </si>
  <si>
    <t>Non-dilutive instruments (shares)</t>
  </si>
  <si>
    <t>Dilutive common stock equivalents (shares)</t>
  </si>
  <si>
    <t>Acquisitions (Details) - USD ($) $ in Thousands</t>
  </si>
  <si>
    <t>Business Acquisition [Line Items]</t>
  </si>
  <si>
    <t>Effective Companies [Member]</t>
  </si>
  <si>
    <t>Maximum contingent consideration due in 2014</t>
  </si>
  <si>
    <t>Maximum contingent consideration due in 2015</t>
  </si>
  <si>
    <t>Maximum contingent consideration due Total</t>
  </si>
  <si>
    <t>Original range of potential undiscounted payments minimum</t>
  </si>
  <si>
    <t>Original range of potential undiscounted payments maximum</t>
  </si>
  <si>
    <t>Acquisitions (Details 1) - Effective Companies [Member] $ in Thousands</t>
  </si>
  <si>
    <t>Sep. 30, 2015USD ($)</t>
  </si>
  <si>
    <t>Beginning Liability</t>
  </si>
  <si>
    <t>Additions (Payments)</t>
  </si>
  <si>
    <t>Change in Fair Value of Contingent Consideration</t>
  </si>
  <si>
    <t>Foreign Currency Translation</t>
  </si>
  <si>
    <t>Ending Liability</t>
  </si>
  <si>
    <t>Acquisitions (Details Textual) - USD ($) $ in Millions</t>
  </si>
  <si>
    <t>Business acquisition contingent consideration, other long term liability</t>
  </si>
  <si>
    <t>Business acquisition contingent consideration, accounts payable</t>
  </si>
  <si>
    <t>Intangible Assets (Details) $ in Thousands</t>
  </si>
  <si>
    <t>Goodwill [Roll Forward]</t>
  </si>
  <si>
    <t>Beginning Balance</t>
  </si>
  <si>
    <t>Foreign currency translation</t>
  </si>
  <si>
    <t>Ending Balance</t>
  </si>
  <si>
    <t>Learning Solutions [Member]</t>
  </si>
  <si>
    <t>Professional and Technical Services [Member]</t>
  </si>
  <si>
    <t>Sandy [Member]</t>
  </si>
  <si>
    <t>Performance Readiness Group [Member]</t>
  </si>
  <si>
    <t>Intangible Assets (Details 1) - USD ($) $ in Thousands</t>
  </si>
  <si>
    <t>Finite-Lived Intangible Assets [Line Items]</t>
  </si>
  <si>
    <t>Gross Carrying Amount</t>
  </si>
  <si>
    <t>Accumulated Amortization</t>
  </si>
  <si>
    <t>Net Carrying Amount</t>
  </si>
  <si>
    <t>Customer relationships [Member]</t>
  </si>
  <si>
    <t>Intellectual property and other [Member]</t>
  </si>
  <si>
    <t>Stock-Based Compensation (Details) - USD ($) $ in Thousands</t>
  </si>
  <si>
    <t>Share-based Compensation Arrangement by Share-based Payment Award [Line Items]</t>
  </si>
  <si>
    <t>Total stock-based compensation expense</t>
  </si>
  <si>
    <t>Board of Directors stock grants [Member]</t>
  </si>
  <si>
    <t>Non-qualified stock options [Member]</t>
  </si>
  <si>
    <t>Restricted stock units [Member]</t>
  </si>
  <si>
    <t>Stock-Based Compensation (Details 1) - Non Qualified Stock Option [Member] $ / shares in Units, $ in Thousands</t>
  </si>
  <si>
    <t>Sep. 30, 2015USD ($)$ / sharesshares</t>
  </si>
  <si>
    <t>Share-based Compensation Arrangement by Share-based Payment Award, Options, Nonvested, Number of Shares [Roll Forward]</t>
  </si>
  <si>
    <t>Outstanding at December 31, 2013, Number of options (shares) | shares</t>
  </si>
  <si>
    <t>Granted, Number of options (shares) | shares</t>
  </si>
  <si>
    <t>Exercised, Number of options (shares) | shares</t>
  </si>
  <si>
    <t>Forfeited, Number of options (shares) | shares</t>
  </si>
  <si>
    <t>Expired, Number of options (shares) | shares</t>
  </si>
  <si>
    <t>Outstanding at June 30, 2014, Number of options (shares) | shares</t>
  </si>
  <si>
    <t>Exercisable at June 30, 2014, Number of options (shares) | shares</t>
  </si>
  <si>
    <t>Share-based Compensation Arrangement by Share-based Payment Award, Options, Outstanding, Weighted Average Exercise Price [Abstract]</t>
  </si>
  <si>
    <t>Outstanding at December 31, 2013, Weighted average exercise price (usd per share)</t>
  </si>
  <si>
    <t>Granted, Weighted average exercise price (usd per share)</t>
  </si>
  <si>
    <t>Exercised, Weighted average exercise price (usd per share)</t>
  </si>
  <si>
    <t>Forfeited, Weighted average exercise price (usd per share)</t>
  </si>
  <si>
    <t>Expired, Weighted average exercise price (usd per share)</t>
  </si>
  <si>
    <t>Outstanding at June 30, 2014, Weighted average exercise price (usd per share)</t>
  </si>
  <si>
    <t>Exercisable at June 30, 2014, Weighted average exercise price (usd per share)</t>
  </si>
  <si>
    <t>Outstanding at June 30, 2014, Weighted average remaining contractual term</t>
  </si>
  <si>
    <t>1 year 1 month 20 days</t>
  </si>
  <si>
    <t>Exercisable at June 30, 2014, Weighted average remaining contractual term</t>
  </si>
  <si>
    <t>11 months 20 days</t>
  </si>
  <si>
    <t>Outstanding at June 30, 2014, Aggregate intrinsic value | $</t>
  </si>
  <si>
    <t>Exercisable at June 30, 2014, Aggregate intrinsic value | $</t>
  </si>
  <si>
    <t>Stock-Based Compensation (Details 2) - $ / shares</t>
  </si>
  <si>
    <t>Mar. 30, 2015</t>
  </si>
  <si>
    <t>RSU [Roll Forward]</t>
  </si>
  <si>
    <t>Outstanding and unvested, beginning of period (shares)</t>
  </si>
  <si>
    <t>Granted (shares)</t>
  </si>
  <si>
    <t>Vested (shares)</t>
  </si>
  <si>
    <t>Forfeited (shares)</t>
  </si>
  <si>
    <t>Outstanding and unvested, end of period (shares)</t>
  </si>
  <si>
    <t>Share-based Compensation Arrangement by Share-based Payment Award, Equity Instruments Other than Options, Nonvested, Weighted Average Grant Date Fair Value [Abstract]</t>
  </si>
  <si>
    <t>Outstanding and unvested, beginning of period, Weighted average grant date fair value (usd per share)</t>
  </si>
  <si>
    <t>Granted, Weighted average grant date fair value (usd per share)</t>
  </si>
  <si>
    <t>Vested, Weighted average grant date fair value (usd per share)</t>
  </si>
  <si>
    <t>Forfeited, Weighted average grant date fair value (usd per share)</t>
  </si>
  <si>
    <t>Outstanding and unvested, end of period, Weighted average grant date fair value (usd per share)</t>
  </si>
  <si>
    <t>Restricted Stock Units (RSUs) [Member]</t>
  </si>
  <si>
    <t>Vesting period</t>
  </si>
  <si>
    <t>5 years</t>
  </si>
  <si>
    <t>Restricted Stock Units (RSUs) [Member] | Performance-based Restricted Stock Units [Member]</t>
  </si>
  <si>
    <t>Restricted Stock Units (RSUs) [Member] | Time-based Restricted Stock Units [Member]</t>
  </si>
  <si>
    <t>Debt (Details Textual) - USD ($)</t>
  </si>
  <si>
    <t>Sep. 02, 2014</t>
  </si>
  <si>
    <t>Short-term Debt [Line Items]</t>
  </si>
  <si>
    <t>Borrowing capacity</t>
  </si>
  <si>
    <t>Long-term Debt, Gross</t>
  </si>
  <si>
    <t>Debt Instrument, Periodic Payment, Principal</t>
  </si>
  <si>
    <t>Weighted average interest rate</t>
  </si>
  <si>
    <t>2.00%</t>
  </si>
  <si>
    <t>Maximum [Member]</t>
  </si>
  <si>
    <t>Line of Credit Facility, Interest Rate Description</t>
  </si>
  <si>
    <t>LIBOR market index rate plus 2.50%</t>
  </si>
  <si>
    <t>Minimum [Member]</t>
  </si>
  <si>
    <t>LIBOR market index rate plus 1.25%</t>
  </si>
  <si>
    <t>Financing and Security Agreement [Member]</t>
  </si>
  <si>
    <t>Borrowing outstanding</t>
  </si>
  <si>
    <t>Available borrowings</t>
  </si>
  <si>
    <t>Financing and Security Agreement [Member] | LIBOR [Member] | Maximum [Member]</t>
  </si>
  <si>
    <t>Interest rate spread</t>
  </si>
  <si>
    <t>2.50%</t>
  </si>
  <si>
    <t>Financing and Security Agreement [Member] | LIBOR [Member] | Minimum [Member]</t>
  </si>
  <si>
    <t>1.25%</t>
  </si>
  <si>
    <t>Fourth Amended and Restated Financing and Security Agreement [Member] | Term Loan [Member]</t>
  </si>
  <si>
    <t>Long-term Debt</t>
  </si>
  <si>
    <t>Income Taxes (Details Textual) - USD ($) $ in Thousands</t>
  </si>
  <si>
    <t>Effective income tax rate excluding discrete items</t>
  </si>
  <si>
    <t>37.50%</t>
  </si>
  <si>
    <t>38.60%</t>
  </si>
  <si>
    <t>Stockholders' Equity (Details) - USD ($) shares in Thousands</t>
  </si>
  <si>
    <t>Increase (Decrease) in Stockholders' Equity [Roll Forward]</t>
  </si>
  <si>
    <t>Foreign currency translation adjustment</t>
  </si>
  <si>
    <t>Repurchases of common stock</t>
  </si>
  <si>
    <t>Stock-based compensation expense</t>
  </si>
  <si>
    <t>Issuance of stock for employer contributions to retirement plan</t>
  </si>
  <si>
    <t>Stock Repurchased During Period, Shares</t>
  </si>
  <si>
    <t>Stock Repurchased During Period, Value</t>
  </si>
  <si>
    <t>Stock Repurchase Program, Remaining Authorized Repurchase Amount</t>
  </si>
  <si>
    <t>Common Stock [Member]</t>
  </si>
  <si>
    <t>Additional Paid-in Capital [Member]</t>
  </si>
  <si>
    <t>Retained Earnings [Member]</t>
  </si>
  <si>
    <t>Treasury Stock [Member]</t>
  </si>
  <si>
    <t>Accumulated Other Comprehensive Income (Loss) [Member]</t>
  </si>
  <si>
    <t>Restructuring (Details) $ in Millions</t>
  </si>
  <si>
    <t>Severance Costs</t>
  </si>
  <si>
    <t>Restructuring Reserve</t>
  </si>
  <si>
    <t>Business Segments (Details) $ in Thousands</t>
  </si>
  <si>
    <t>Sep. 30, 2014USD ($)</t>
  </si>
  <si>
    <t>Sep. 30, 2015USD ($)segment</t>
  </si>
  <si>
    <t>Number of reportable business segments | segment</t>
  </si>
  <si>
    <t>Segment Reporting Information [Line Items]</t>
  </si>
  <si>
    <t>Operating Segments [Member]</t>
  </si>
  <si>
    <t>Operating Segments [Member] | Learning Solutions [Member]</t>
  </si>
  <si>
    <t>Operating Segments [Member] | Professional and Technical Services [Member]</t>
  </si>
  <si>
    <t>Operating Segments [Member] | Sandy Training and Marketing [Member]</t>
  </si>
  <si>
    <t>Operating Segments [Member] | Performance Readiness Solu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0415</v>
      </c>
    </row>
    <row spans="1:3" r="6">
      <c t="s" s="4" r="A6">
        <v>8</v>
      </c>
      <c t="s" s="4" r="B6">
        <v>9</v>
      </c>
    </row>
    <row spans="1:3" r="7">
      <c t="s" s="4" r="A7">
        <v>10</v>
      </c>
      <c t="s" s="4" r="B7">
        <v>11</v>
      </c>
    </row>
    <row spans="1:3" r="8">
      <c t="s" s="4" r="A8">
        <v>12</v>
      </c>
      <c t="s" s="4" r="B8">
        <v>13</v>
      </c>
    </row>
    <row spans="1:3" r="9">
      <c t="s" s="4" r="A9">
        <v>14</v>
      </c>
      <c t="n" s="5" r="C9">
        <v>17028338</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23</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631</v>
      </c>
      <c t="n" s="7" r="C3">
        <v>14541</v>
      </c>
    </row>
    <row spans="1:3" r="4">
      <c t="s" s="4" r="A4">
        <v>28</v>
      </c>
      <c t="n" s="5" r="B4">
        <v>99516</v>
      </c>
      <c t="n" s="5" r="C4">
        <v>99638</v>
      </c>
    </row>
    <row spans="1:3" r="5">
      <c t="s" s="4" r="A5">
        <v>29</v>
      </c>
      <c t="n" s="5" r="B5">
        <v>39301</v>
      </c>
      <c t="n" s="5" r="C5">
        <v>30211</v>
      </c>
    </row>
    <row spans="1:3" r="6">
      <c t="s" s="4" r="A6">
        <v>30</v>
      </c>
      <c t="n" s="5" r="B6">
        <v>16308</v>
      </c>
      <c t="n" s="5" r="C6">
        <v>15967</v>
      </c>
    </row>
    <row spans="1:3" r="7">
      <c t="s" s="4" r="A7">
        <v>31</v>
      </c>
      <c t="n" s="5" r="B7">
        <v>168756</v>
      </c>
      <c t="n" s="5" r="C7">
        <v>160357</v>
      </c>
    </row>
    <row spans="1:3" r="8">
      <c t="s" s="4" r="A8">
        <v>32</v>
      </c>
      <c t="n" s="5" r="B8">
        <v>21142</v>
      </c>
      <c t="n" s="5" r="C8">
        <v>20837</v>
      </c>
    </row>
    <row spans="1:3" r="9">
      <c t="s" s="4" r="A9">
        <v>33</v>
      </c>
      <c t="n" s="5" r="B9">
        <v>-14391</v>
      </c>
      <c t="n" s="5" r="C9">
        <v>-12973</v>
      </c>
    </row>
    <row spans="1:3" r="10">
      <c t="s" s="4" r="A10">
        <v>34</v>
      </c>
      <c t="n" s="5" r="B10">
        <v>6751</v>
      </c>
      <c t="n" s="5" r="C10">
        <v>7864</v>
      </c>
    </row>
    <row spans="1:3" r="11">
      <c t="s" s="4" r="A11">
        <v>35</v>
      </c>
      <c t="n" s="5" r="B11">
        <v>123129</v>
      </c>
      <c t="n" s="5" r="C11">
        <v>125757</v>
      </c>
    </row>
    <row spans="1:3" r="12">
      <c t="s" s="4" r="A12">
        <v>36</v>
      </c>
      <c t="n" s="5" r="B12">
        <v>7246</v>
      </c>
      <c t="n" s="5" r="C12">
        <v>10535</v>
      </c>
    </row>
    <row spans="1:3" r="13">
      <c t="s" s="4" r="A13">
        <v>37</v>
      </c>
      <c t="n" s="5" r="B13">
        <v>1039</v>
      </c>
      <c t="n" s="5" r="C13">
        <v>939</v>
      </c>
    </row>
    <row spans="1:3" r="14">
      <c t="s" s="4" r="A14">
        <v>38</v>
      </c>
      <c t="n" s="5" r="B14">
        <v>306921</v>
      </c>
      <c t="n" s="5" r="C14">
        <v>305452</v>
      </c>
    </row>
    <row spans="1:3" r="15">
      <c t="s" s="3" r="A15">
        <v>39</v>
      </c>
    </row>
    <row spans="1:3" r="16">
      <c t="s" s="4" r="A16">
        <v>40</v>
      </c>
      <c t="n" s="5" r="B16">
        <v>32907</v>
      </c>
      <c t="n" s="5" r="C16">
        <v>20799</v>
      </c>
    </row>
    <row spans="1:3" r="17">
      <c t="s" s="4" r="A17">
        <v>41</v>
      </c>
      <c t="n" s="5" r="B17">
        <v>13333</v>
      </c>
      <c t="n" s="5" r="C17">
        <v>13333</v>
      </c>
    </row>
    <row spans="1:3" r="18">
      <c t="s" s="4" r="A18">
        <v>42</v>
      </c>
      <c t="n" s="5" r="B18">
        <v>60746</v>
      </c>
      <c t="n" s="5" r="C18">
        <v>59018</v>
      </c>
    </row>
    <row spans="1:3" r="19">
      <c t="s" s="4" r="A19">
        <v>43</v>
      </c>
      <c t="n" s="5" r="B19">
        <v>16476</v>
      </c>
      <c t="n" s="5" r="C19">
        <v>23670</v>
      </c>
    </row>
    <row spans="1:3" r="20">
      <c t="s" s="4" r="A20">
        <v>44</v>
      </c>
      <c t="n" s="5" r="B20">
        <v>123462</v>
      </c>
      <c t="n" s="5" r="C20">
        <v>116820</v>
      </c>
    </row>
    <row spans="1:3" r="21">
      <c t="s" s="4" r="A21">
        <v>45</v>
      </c>
      <c t="n" s="5" r="B21">
        <v>14444</v>
      </c>
      <c t="n" s="5" r="C21">
        <v>24444</v>
      </c>
    </row>
    <row spans="1:3" r="22">
      <c t="s" s="4" r="A22">
        <v>46</v>
      </c>
      <c t="n" s="5" r="B22">
        <v>10778</v>
      </c>
      <c t="n" s="5" r="C22">
        <v>12463</v>
      </c>
    </row>
    <row spans="1:3" r="23">
      <c t="s" s="4" r="A23">
        <v>47</v>
      </c>
      <c t="n" s="5" r="B23">
        <v>148684</v>
      </c>
      <c t="n" s="5" r="C23">
        <v>153727</v>
      </c>
    </row>
    <row spans="1:3" r="24">
      <c t="s" s="3" r="A24">
        <v>48</v>
      </c>
    </row>
    <row spans="1:3" r="25">
      <c t="s" s="4" r="A25">
        <v>49</v>
      </c>
      <c t="n" s="5" r="B25">
        <v>172</v>
      </c>
      <c t="n" s="5" r="C25">
        <v>171</v>
      </c>
    </row>
    <row spans="1:3" r="26">
      <c t="s" s="4" r="A26">
        <v>50</v>
      </c>
      <c t="n" s="5" r="B26">
        <v>106914</v>
      </c>
      <c t="n" s="5" r="C26">
        <v>104523</v>
      </c>
    </row>
    <row spans="1:3" r="27">
      <c t="s" s="4" r="A27">
        <v>51</v>
      </c>
      <c t="n" s="5" r="B27">
        <v>67346</v>
      </c>
      <c t="n" s="5" r="C27">
        <v>54809</v>
      </c>
    </row>
    <row spans="1:3" r="28">
      <c t="s" s="4" r="A28">
        <v>52</v>
      </c>
      <c t="n" s="5" r="B28">
        <v>-5004</v>
      </c>
      <c t="n" s="5" r="C28">
        <v>-381</v>
      </c>
    </row>
    <row spans="1:3" r="29">
      <c t="s" s="4" r="A29">
        <v>53</v>
      </c>
      <c t="n" s="5" r="B29">
        <v>-11191</v>
      </c>
      <c t="n" s="5" r="C29">
        <v>-7397</v>
      </c>
    </row>
    <row spans="1:3" r="30">
      <c t="s" s="4" r="A30">
        <v>54</v>
      </c>
      <c t="n" s="5" r="B30">
        <v>158237</v>
      </c>
      <c t="n" s="5" r="C30">
        <v>151725</v>
      </c>
    </row>
    <row spans="1:3" r="31">
      <c t="s" s="4" r="A31">
        <v>55</v>
      </c>
      <c t="n" s="7" r="B31">
        <v>306921</v>
      </c>
      <c t="n" s="7" r="C31">
        <v>305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0</v>
      </c>
      <c t="s" s="2" r="B1">
        <v>1</v>
      </c>
    </row>
    <row spans="1:2" r="2">
      <c t="s" s="2" r="B2">
        <v>2</v>
      </c>
    </row>
    <row spans="1:2" r="3">
      <c t="s" s="3" r="A3">
        <v>130</v>
      </c>
    </row>
    <row spans="1:2" r="4">
      <c t="s" s="4" r="A4">
        <v>161</v>
      </c>
      <c t="s" s="4"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63</v>
      </c>
      <c t="s" s="2" r="B1">
        <v>1</v>
      </c>
    </row>
    <row spans="1:2" r="2">
      <c t="s" s="2" r="B2">
        <v>2</v>
      </c>
    </row>
    <row spans="1:2" r="3">
      <c t="s" s="3" r="A3">
        <v>133</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36</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9</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2</v>
      </c>
    </row>
    <row spans="1:2" r="3">
      <c t="s" s="3" r="A3">
        <v>148</v>
      </c>
    </row>
    <row spans="1:2" r="4">
      <c t="s" s="4" r="A4">
        <v>181</v>
      </c>
      <c t="s" s="4"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3</v>
      </c>
      <c t="s" s="2" r="B1">
        <v>1</v>
      </c>
    </row>
    <row spans="1:2" r="2">
      <c t="s" s="2" r="B2">
        <v>2</v>
      </c>
    </row>
    <row spans="1:2" r="3">
      <c t="s" s="3" r="A3">
        <v>155</v>
      </c>
    </row>
    <row spans="1:2" r="4">
      <c t="s" s="4" r="A4">
        <v>184</v>
      </c>
      <c t="s" s="4" r="B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86</v>
      </c>
      <c t="s" s="2" r="B1">
        <v>1</v>
      </c>
    </row>
    <row spans="1:4" r="2">
      <c t="s" s="2" r="B2">
        <v>2</v>
      </c>
      <c t="s" s="2" r="C2">
        <v>62</v>
      </c>
      <c t="s" s="2" r="D2">
        <v>25</v>
      </c>
    </row>
    <row spans="1:4" r="3">
      <c t="s" s="3" r="A3">
        <v>187</v>
      </c>
    </row>
    <row spans="1:4" r="4">
      <c t="s" s="4" r="A4">
        <v>188</v>
      </c>
      <c t="n" s="7" r="B4">
        <v>99516</v>
      </c>
      <c t="n" s="7" r="D4">
        <v>99638</v>
      </c>
    </row>
    <row spans="1:4" r="5">
      <c t="s" s="4" r="A5">
        <v>189</v>
      </c>
    </row>
    <row spans="1:4" r="6">
      <c t="s" s="3" r="A6">
        <v>187</v>
      </c>
    </row>
    <row spans="1:4" r="7">
      <c t="s" s="4" r="A7">
        <v>190</v>
      </c>
      <c t="s" s="4" r="B7">
        <v>191</v>
      </c>
      <c t="s" s="4" r="C7">
        <v>191</v>
      </c>
    </row>
    <row spans="1:4" r="8">
      <c t="s" s="4" r="A8">
        <v>188</v>
      </c>
      <c t="n" s="7" r="B8">
        <v>9700</v>
      </c>
    </row>
    <row spans="1:4" r="9">
      <c t="s" s="4" r="A9">
        <v>192</v>
      </c>
    </row>
    <row spans="1:4" r="10">
      <c t="s" s="3" r="A10">
        <v>187</v>
      </c>
    </row>
    <row spans="1:4" r="11">
      <c t="s" s="4" r="A11">
        <v>188</v>
      </c>
      <c t="n" s="7" r="B11">
        <v>35800</v>
      </c>
    </row>
    <row spans="1:4" r="12">
      <c t="s" s="4" r="A12">
        <v>193</v>
      </c>
    </row>
    <row spans="1:4" r="13">
      <c t="s" s="3" r="A13">
        <v>187</v>
      </c>
    </row>
    <row spans="1:4" r="14">
      <c t="s" s="4" r="A14">
        <v>190</v>
      </c>
      <c t="s" s="4" r="B14">
        <v>194</v>
      </c>
    </row>
    <row spans="1:4" r="15">
      <c t="s" s="4" r="A15">
        <v>195</v>
      </c>
    </row>
    <row spans="1:4" r="16">
      <c t="s" s="3" r="A16">
        <v>187</v>
      </c>
    </row>
    <row spans="1:4" r="17">
      <c t="s" s="4" r="A17">
        <v>190</v>
      </c>
      <c t="s" s="4" r="B17">
        <v>196</v>
      </c>
    </row>
    <row spans="1:4" r="18">
      <c t="s" s="4" r="A18">
        <v>197</v>
      </c>
    </row>
    <row spans="1:4" r="19">
      <c t="s" s="3" r="A19">
        <v>187</v>
      </c>
    </row>
    <row spans="1:4" r="20">
      <c t="s" s="4" r="A20">
        <v>190</v>
      </c>
      <c t="s" s="4" r="B20">
        <v>198</v>
      </c>
      <c t="s" s="4" r="C20">
        <v>196</v>
      </c>
    </row>
    <row spans="1:4" r="21">
      <c t="s" s="4" r="A21">
        <v>199</v>
      </c>
    </row>
    <row spans="1:4" r="22">
      <c t="s" s="3" r="A22">
        <v>187</v>
      </c>
    </row>
    <row spans="1:4" r="23">
      <c t="s" s="4" r="A23">
        <v>190</v>
      </c>
      <c t="s" s="4" r="B23">
        <v>200</v>
      </c>
      <c t="s" s="4" r="C23">
        <v>201</v>
      </c>
    </row>
    <row spans="1:4" r="24">
      <c t="s" s="4" r="A24">
        <v>202</v>
      </c>
    </row>
    <row spans="1:4" r="25">
      <c t="s" s="3" r="A25">
        <v>187</v>
      </c>
    </row>
    <row spans="1:4" r="26">
      <c t="s" s="4" r="A26">
        <v>190</v>
      </c>
      <c t="s" s="4" r="B26">
        <v>191</v>
      </c>
    </row>
    <row spans="1:4" r="27">
      <c t="s" s="4" r="A27">
        <v>203</v>
      </c>
    </row>
    <row spans="1:4" r="28">
      <c t="s" s="3" r="A28">
        <v>187</v>
      </c>
    </row>
    <row spans="1:4" r="29">
      <c t="s" s="4" r="A29">
        <v>190</v>
      </c>
      <c t="s" s="4" r="B29">
        <v>2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05</v>
      </c>
      <c t="s" s="2" r="B1">
        <v>61</v>
      </c>
      <c t="s" s="2" r="D1">
        <v>1</v>
      </c>
    </row>
    <row spans="1:5" r="2">
      <c t="s" s="2" r="B2">
        <v>2</v>
      </c>
      <c t="s" s="2" r="C2">
        <v>62</v>
      </c>
      <c t="s" s="2" r="D2">
        <v>2</v>
      </c>
      <c t="s" s="2" r="E2">
        <v>62</v>
      </c>
    </row>
    <row spans="1:5" r="3">
      <c t="s" s="3" r="A3">
        <v>130</v>
      </c>
    </row>
    <row spans="1:5" r="4">
      <c t="s" s="4" r="A4">
        <v>206</v>
      </c>
      <c t="n" s="5" r="B4">
        <v>29</v>
      </c>
      <c t="n" s="5" r="C4">
        <v>0</v>
      </c>
      <c t="n" s="5" r="D4">
        <v>20</v>
      </c>
      <c t="n" s="5" r="E4">
        <v>0</v>
      </c>
    </row>
    <row spans="1:5" r="5">
      <c t="s" s="4" r="A5">
        <v>207</v>
      </c>
      <c t="n" s="5" r="B5">
        <v>155</v>
      </c>
      <c t="n" s="5" r="C5">
        <v>260</v>
      </c>
      <c t="n" s="5" r="D5">
        <v>162</v>
      </c>
      <c t="n" s="5" r="E5">
        <v>2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08</v>
      </c>
      <c t="s" s="2" r="B1">
        <v>2</v>
      </c>
      <c t="s" s="2" r="C1">
        <v>25</v>
      </c>
    </row>
    <row spans="1:3" r="2">
      <c t="s" s="3" r="A2">
        <v>209</v>
      </c>
    </row>
    <row spans="1:3" r="3">
      <c t="s" s="4" r="A3">
        <v>35</v>
      </c>
      <c t="n" s="7" r="B3">
        <v>123129</v>
      </c>
      <c t="n" s="7" r="C3">
        <v>125757</v>
      </c>
    </row>
    <row spans="1:3" r="4">
      <c t="s" s="4" r="A4">
        <v>210</v>
      </c>
    </row>
    <row spans="1:3" r="5">
      <c t="s" s="3" r="A5">
        <v>209</v>
      </c>
    </row>
    <row spans="1:3" r="6">
      <c t="s" s="4" r="A6">
        <v>211</v>
      </c>
      <c t="n" s="5" r="B6">
        <v>0</v>
      </c>
    </row>
    <row spans="1:3" r="7">
      <c t="s" s="4" r="A7">
        <v>212</v>
      </c>
      <c t="n" s="5" r="B7">
        <v>2616</v>
      </c>
    </row>
    <row spans="1:3" r="8">
      <c t="s" s="4" r="A8">
        <v>213</v>
      </c>
      <c t="n" s="5" r="B8">
        <v>2616</v>
      </c>
    </row>
    <row spans="1:3" r="9">
      <c t="s" s="4" r="A9">
        <v>214</v>
      </c>
      <c t="n" s="5" r="B9">
        <v>0</v>
      </c>
    </row>
    <row spans="1:3" r="10">
      <c t="s" s="4" r="A10">
        <v>215</v>
      </c>
      <c t="n" s="7" r="B10">
        <v>52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s="1" r="A1">
        <v>216</v>
      </c>
      <c t="s" s="2" r="B1">
        <v>1</v>
      </c>
    </row>
    <row spans="1:2" r="2">
      <c t="s" s="2" r="B2">
        <v>217</v>
      </c>
    </row>
    <row spans="1:2" r="3">
      <c t="s" s="3" r="A3">
        <v>209</v>
      </c>
    </row>
    <row spans="1:2" r="4">
      <c t="s" s="4" r="A4">
        <v>218</v>
      </c>
      <c t="n" s="7" r="B4">
        <v>5083</v>
      </c>
    </row>
    <row spans="1:2" r="5">
      <c t="s" s="4" r="A5">
        <v>219</v>
      </c>
      <c t="n" s="5" r="B5">
        <v>-2609</v>
      </c>
    </row>
    <row spans="1:2" r="6">
      <c t="s" s="4" r="A6">
        <v>220</v>
      </c>
      <c t="n" s="5" r="B6">
        <v>314</v>
      </c>
    </row>
    <row spans="1:2" r="7">
      <c t="s" s="4" r="A7">
        <v>221</v>
      </c>
      <c t="n" s="5" r="B7">
        <v>-390</v>
      </c>
    </row>
    <row spans="1:2" r="8">
      <c t="s" s="4" r="A8">
        <v>222</v>
      </c>
      <c t="n" s="7" r="B8">
        <v>23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5</v>
      </c>
    </row>
    <row spans="1:3" r="2">
      <c t="s" s="3" r="A2">
        <v>57</v>
      </c>
    </row>
    <row spans="1:3" r="3">
      <c t="s" s="4" r="A3">
        <v>58</v>
      </c>
      <c t="n" s="7" r="B3">
        <v>1897</v>
      </c>
      <c t="n" s="7" r="C3">
        <v>1947</v>
      </c>
    </row>
    <row spans="1:3" r="4">
      <c t="s" s="4" r="A4">
        <v>59</v>
      </c>
      <c t="n" s="8" r="B4">
        <v>0.01</v>
      </c>
      <c t="n" s="8" r="C4">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23</v>
      </c>
      <c t="s" s="2" r="B1">
        <v>2</v>
      </c>
      <c t="s" s="2" r="C1">
        <v>25</v>
      </c>
    </row>
    <row spans="1:3" r="2">
      <c t="s" s="3" r="A2">
        <v>209</v>
      </c>
    </row>
    <row spans="1:3" r="3">
      <c t="s" s="4" r="A3">
        <v>224</v>
      </c>
      <c t="n" s="7" r="B3">
        <v>0</v>
      </c>
      <c t="n" s="9" r="C3">
        <v>2.4</v>
      </c>
    </row>
    <row spans="1:3" r="4">
      <c t="s" s="4" r="A4">
        <v>225</v>
      </c>
      <c t="n" s="9" r="B4">
        <v>2.4</v>
      </c>
      <c t="n" s="9" r="C4">
        <v>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21"/>
  </cols>
  <sheetData>
    <row spans="1:2" r="1">
      <c t="s" s="1" r="A1">
        <v>226</v>
      </c>
      <c t="s" s="2" r="B1">
        <v>1</v>
      </c>
    </row>
    <row spans="1:2" r="2">
      <c t="s" s="2" r="B2">
        <v>217</v>
      </c>
    </row>
    <row spans="1:2" r="3">
      <c t="s" s="3" r="A3">
        <v>227</v>
      </c>
    </row>
    <row spans="1:2" r="4">
      <c t="s" s="4" r="A4">
        <v>228</v>
      </c>
      <c t="n" s="7" r="B4">
        <v>125757</v>
      </c>
    </row>
    <row spans="1:2" r="5">
      <c t="s" s="4" r="A5">
        <v>229</v>
      </c>
      <c t="n" s="5" r="B5">
        <v>-2628</v>
      </c>
    </row>
    <row spans="1:2" r="6">
      <c t="s" s="4" r="A6">
        <v>230</v>
      </c>
      <c t="n" s="5" r="B6">
        <v>123129</v>
      </c>
    </row>
    <row spans="1:2" r="7">
      <c t="s" s="4" r="A7">
        <v>231</v>
      </c>
    </row>
    <row spans="1:2" r="8">
      <c t="s" s="3" r="A8">
        <v>227</v>
      </c>
    </row>
    <row spans="1:2" r="9">
      <c t="s" s="4" r="A9">
        <v>228</v>
      </c>
      <c t="n" s="5" r="B9">
        <v>53094</v>
      </c>
    </row>
    <row spans="1:2" r="10">
      <c t="s" s="4" r="A10">
        <v>229</v>
      </c>
      <c t="n" s="5" r="B10">
        <v>-2360</v>
      </c>
    </row>
    <row spans="1:2" r="11">
      <c t="s" s="4" r="A11">
        <v>230</v>
      </c>
      <c t="n" s="5" r="B11">
        <v>50734</v>
      </c>
    </row>
    <row spans="1:2" r="12">
      <c t="s" s="4" r="A12">
        <v>232</v>
      </c>
    </row>
    <row spans="1:2" r="13">
      <c t="s" s="3" r="A13">
        <v>227</v>
      </c>
    </row>
    <row spans="1:2" r="14">
      <c t="s" s="4" r="A14">
        <v>228</v>
      </c>
      <c t="n" s="5" r="B14">
        <v>44143</v>
      </c>
    </row>
    <row spans="1:2" r="15">
      <c t="s" s="4" r="A15">
        <v>229</v>
      </c>
      <c t="n" s="5" r="B15">
        <v>-233</v>
      </c>
    </row>
    <row spans="1:2" r="16">
      <c t="s" s="4" r="A16">
        <v>230</v>
      </c>
      <c t="n" s="5" r="B16">
        <v>43910</v>
      </c>
    </row>
    <row spans="1:2" r="17">
      <c t="s" s="4" r="A17">
        <v>233</v>
      </c>
    </row>
    <row spans="1:2" r="18">
      <c t="s" s="3" r="A18">
        <v>227</v>
      </c>
    </row>
    <row spans="1:2" r="19">
      <c t="s" s="4" r="A19">
        <v>228</v>
      </c>
      <c t="n" s="5" r="B19">
        <v>653</v>
      </c>
    </row>
    <row spans="1:2" r="20">
      <c t="s" s="4" r="A20">
        <v>229</v>
      </c>
      <c t="n" s="5" r="B20">
        <v>0</v>
      </c>
    </row>
    <row spans="1:2" r="21">
      <c t="s" s="4" r="A21">
        <v>230</v>
      </c>
      <c t="n" s="5" r="B21">
        <v>653</v>
      </c>
    </row>
    <row spans="1:2" r="22">
      <c t="s" s="4" r="A22">
        <v>234</v>
      </c>
    </row>
    <row spans="1:2" r="23">
      <c t="s" s="3" r="A23">
        <v>227</v>
      </c>
    </row>
    <row spans="1:2" r="24">
      <c t="s" s="4" r="A24">
        <v>228</v>
      </c>
      <c t="n" s="5" r="B24">
        <v>27867</v>
      </c>
    </row>
    <row spans="1:2" r="25">
      <c t="s" s="4" r="A25">
        <v>229</v>
      </c>
      <c t="n" s="5" r="B25">
        <v>-35</v>
      </c>
    </row>
    <row spans="1:2" r="26">
      <c t="s" s="4" r="A26">
        <v>230</v>
      </c>
      <c t="n" s="7" r="B26">
        <v>278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35</v>
      </c>
      <c t="s" s="2" r="B1">
        <v>2</v>
      </c>
      <c t="s" s="2" r="C1">
        <v>25</v>
      </c>
    </row>
    <row spans="1:3" r="2">
      <c t="s" s="3" r="A2">
        <v>236</v>
      </c>
    </row>
    <row spans="1:3" r="3">
      <c t="s" s="4" r="A3">
        <v>237</v>
      </c>
      <c t="n" s="7" r="B3">
        <v>22157</v>
      </c>
      <c t="n" s="7" r="C3">
        <v>24763</v>
      </c>
    </row>
    <row spans="1:3" r="4">
      <c t="s" s="4" r="A4">
        <v>238</v>
      </c>
      <c t="n" s="5" r="B4">
        <v>-14911</v>
      </c>
      <c t="n" s="5" r="C4">
        <v>-14228</v>
      </c>
    </row>
    <row spans="1:3" r="5">
      <c t="s" s="4" r="A5">
        <v>239</v>
      </c>
      <c t="n" s="5" r="B5">
        <v>7246</v>
      </c>
      <c t="n" s="5" r="C5">
        <v>10535</v>
      </c>
    </row>
    <row spans="1:3" r="6">
      <c t="s" s="4" r="A6">
        <v>240</v>
      </c>
    </row>
    <row spans="1:3" r="7">
      <c t="s" s="3" r="A7">
        <v>236</v>
      </c>
    </row>
    <row spans="1:3" r="8">
      <c t="s" s="4" r="A8">
        <v>237</v>
      </c>
      <c t="n" s="5" r="B8">
        <v>20380</v>
      </c>
      <c t="n" s="5" r="C8">
        <v>22603</v>
      </c>
    </row>
    <row spans="1:3" r="9">
      <c t="s" s="4" r="A9">
        <v>238</v>
      </c>
      <c t="n" s="5" r="B9">
        <v>-13916</v>
      </c>
      <c t="n" s="5" r="C9">
        <v>-13042</v>
      </c>
    </row>
    <row spans="1:3" r="10">
      <c t="s" s="4" r="A10">
        <v>239</v>
      </c>
      <c t="n" s="5" r="B10">
        <v>6464</v>
      </c>
      <c t="n" s="5" r="C10">
        <v>9561</v>
      </c>
    </row>
    <row spans="1:3" r="11">
      <c t="s" s="4" r="A11">
        <v>241</v>
      </c>
    </row>
    <row spans="1:3" r="12">
      <c t="s" s="3" r="A12">
        <v>236</v>
      </c>
    </row>
    <row spans="1:3" r="13">
      <c t="s" s="4" r="A13">
        <v>237</v>
      </c>
      <c t="n" s="5" r="B13">
        <v>1777</v>
      </c>
      <c t="n" s="5" r="C13">
        <v>2160</v>
      </c>
    </row>
    <row spans="1:3" r="14">
      <c t="s" s="4" r="A14">
        <v>238</v>
      </c>
      <c t="n" s="5" r="B14">
        <v>-995</v>
      </c>
      <c t="n" s="5" r="C14">
        <v>-1186</v>
      </c>
    </row>
    <row spans="1:3" r="15">
      <c t="s" s="4" r="A15">
        <v>239</v>
      </c>
      <c t="n" s="7" r="B15">
        <v>782</v>
      </c>
      <c t="n" s="7" r="C15">
        <v>9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42</v>
      </c>
      <c t="s" s="2" r="B1">
        <v>61</v>
      </c>
      <c t="s" s="2" r="D1">
        <v>1</v>
      </c>
    </row>
    <row spans="1:5" r="2">
      <c t="s" s="2" r="B2">
        <v>2</v>
      </c>
      <c t="s" s="2" r="C2">
        <v>62</v>
      </c>
      <c t="s" s="2" r="D2">
        <v>2</v>
      </c>
      <c t="s" s="2" r="E2">
        <v>62</v>
      </c>
    </row>
    <row spans="1:5" r="3">
      <c t="s" s="3" r="A3">
        <v>243</v>
      </c>
    </row>
    <row spans="1:5" r="4">
      <c t="s" s="4" r="A4">
        <v>244</v>
      </c>
      <c t="n" s="7" r="B4">
        <v>781</v>
      </c>
      <c t="n" s="7" r="C4">
        <v>491</v>
      </c>
      <c t="n" s="7" r="D4">
        <v>2212</v>
      </c>
      <c t="n" s="7" r="E4">
        <v>1498</v>
      </c>
    </row>
    <row spans="1:5" r="5">
      <c t="s" s="4" r="A5">
        <v>245</v>
      </c>
    </row>
    <row spans="1:5" r="6">
      <c t="s" s="3" r="A6">
        <v>243</v>
      </c>
    </row>
    <row spans="1:5" r="7">
      <c t="s" s="4" r="A7">
        <v>244</v>
      </c>
      <c t="n" s="5" r="B7">
        <v>68</v>
      </c>
      <c t="n" s="5" r="C7">
        <v>86</v>
      </c>
      <c t="n" s="5" r="D7">
        <v>296</v>
      </c>
      <c t="n" s="5" r="E7">
        <v>245</v>
      </c>
    </row>
    <row spans="1:5" r="8">
      <c t="s" s="4" r="A8">
        <v>246</v>
      </c>
    </row>
    <row spans="1:5" r="9">
      <c t="s" s="3" r="A9">
        <v>243</v>
      </c>
    </row>
    <row spans="1:5" r="10">
      <c t="s" s="4" r="A10">
        <v>244</v>
      </c>
      <c t="n" s="5" r="B10">
        <v>55</v>
      </c>
      <c t="n" s="5" r="C10">
        <v>113</v>
      </c>
      <c t="n" s="5" r="D10">
        <v>169</v>
      </c>
      <c t="n" s="5" r="E10">
        <v>367</v>
      </c>
    </row>
    <row spans="1:5" r="11">
      <c t="s" s="4" r="A11">
        <v>247</v>
      </c>
    </row>
    <row spans="1:5" r="12">
      <c t="s" s="3" r="A12">
        <v>243</v>
      </c>
    </row>
    <row spans="1:5" r="13">
      <c t="s" s="4" r="A13">
        <v>244</v>
      </c>
      <c t="n" s="7" r="B13">
        <v>658</v>
      </c>
      <c t="n" s="7" r="C13">
        <v>292</v>
      </c>
      <c t="n" s="7" r="D13">
        <v>1747</v>
      </c>
      <c t="n" s="7" r="E13">
        <v>8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248</v>
      </c>
      <c t="s" s="2" r="B1">
        <v>1</v>
      </c>
    </row>
    <row spans="1:2" r="2">
      <c t="s" s="2" r="B2">
        <v>249</v>
      </c>
    </row>
    <row spans="1:2" r="3">
      <c t="s" s="3" r="A3">
        <v>250</v>
      </c>
    </row>
    <row spans="1:2" r="4">
      <c t="s" s="4" r="A4">
        <v>251</v>
      </c>
      <c t="n" s="5" r="B4">
        <v>229150</v>
      </c>
    </row>
    <row spans="1:2" r="5">
      <c t="s" s="4" r="A5">
        <v>252</v>
      </c>
      <c t="n" s="5" r="B5">
        <v>0</v>
      </c>
    </row>
    <row spans="1:2" r="6">
      <c t="s" s="4" r="A6">
        <v>253</v>
      </c>
      <c t="n" s="5" r="B6">
        <v>-41900</v>
      </c>
    </row>
    <row spans="1:2" r="7">
      <c t="s" s="4" r="A7">
        <v>254</v>
      </c>
      <c t="n" s="5" r="B7">
        <v>-600</v>
      </c>
    </row>
    <row spans="1:2" r="8">
      <c t="s" s="4" r="A8">
        <v>255</v>
      </c>
      <c t="n" s="5" r="B8">
        <v>0</v>
      </c>
    </row>
    <row spans="1:2" r="9">
      <c t="s" s="4" r="A9">
        <v>256</v>
      </c>
      <c t="n" s="5" r="B9">
        <v>186650</v>
      </c>
    </row>
    <row spans="1:2" r="10">
      <c t="s" s="4" r="A10">
        <v>257</v>
      </c>
      <c t="n" s="5" r="B10">
        <v>148750</v>
      </c>
    </row>
    <row spans="1:2" r="11">
      <c t="s" s="3" r="A11">
        <v>258</v>
      </c>
    </row>
    <row spans="1:2" r="12">
      <c t="s" s="4" r="A12">
        <v>259</v>
      </c>
      <c t="n" s="8" r="B12">
        <v>11.54</v>
      </c>
    </row>
    <row spans="1:2" r="13">
      <c t="s" s="4" r="A13">
        <v>260</v>
      </c>
      <c t="n" s="5" r="B13">
        <v>0</v>
      </c>
    </row>
    <row spans="1:2" r="14">
      <c t="s" s="4" r="A14">
        <v>261</v>
      </c>
      <c t="n" s="10" r="B14">
        <v>10.75</v>
      </c>
    </row>
    <row spans="1:2" r="15">
      <c t="s" s="4" r="A15">
        <v>262</v>
      </c>
      <c t="n" s="10" r="B15">
        <v>13.17</v>
      </c>
    </row>
    <row spans="1:2" r="16">
      <c t="s" s="4" r="A16">
        <v>263</v>
      </c>
      <c t="n" s="5" r="B16">
        <v>0</v>
      </c>
    </row>
    <row spans="1:2" r="17">
      <c t="s" s="4" r="A17">
        <v>264</v>
      </c>
      <c t="n" s="10" r="B17">
        <v>11.71</v>
      </c>
    </row>
    <row spans="1:2" r="18">
      <c t="s" s="4" r="A18">
        <v>265</v>
      </c>
      <c t="n" s="8" r="B18">
        <v>10.85</v>
      </c>
    </row>
    <row spans="1:2" r="19">
      <c t="s" s="4" r="A19">
        <v>266</v>
      </c>
      <c t="s" s="4" r="B19">
        <v>267</v>
      </c>
    </row>
    <row spans="1:2" r="20">
      <c t="s" s="4" r="A20">
        <v>268</v>
      </c>
      <c t="s" s="4" r="B20">
        <v>269</v>
      </c>
    </row>
    <row spans="1:2" r="21">
      <c t="s" s="4" r="A21">
        <v>270</v>
      </c>
      <c t="n" s="7" r="B21">
        <v>2075</v>
      </c>
    </row>
    <row spans="1:2" r="22">
      <c t="s" s="4" r="A22">
        <v>271</v>
      </c>
      <c t="n" s="7" r="B22">
        <v>17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73</v>
      </c>
      <c t="s" s="2" r="C1">
        <v>2</v>
      </c>
    </row>
    <row spans="1:3" r="2">
      <c t="s" s="3" r="A2">
        <v>274</v>
      </c>
    </row>
    <row spans="1:3" r="3">
      <c t="s" s="4" r="A3">
        <v>275</v>
      </c>
      <c t="n" s="5" r="C3">
        <v>263084</v>
      </c>
    </row>
    <row spans="1:3" r="4">
      <c t="s" s="4" r="A4">
        <v>276</v>
      </c>
      <c t="n" s="5" r="C4">
        <v>82120</v>
      </c>
    </row>
    <row spans="1:3" r="5">
      <c t="s" s="4" r="A5">
        <v>277</v>
      </c>
      <c t="n" s="5" r="C5">
        <v>-40976</v>
      </c>
    </row>
    <row spans="1:3" r="6">
      <c t="s" s="4" r="A6">
        <v>278</v>
      </c>
      <c t="n" s="5" r="C6">
        <v>-508</v>
      </c>
    </row>
    <row spans="1:3" r="7">
      <c t="s" s="4" r="A7">
        <v>279</v>
      </c>
      <c t="n" s="5" r="C7">
        <v>303720</v>
      </c>
    </row>
    <row spans="1:3" r="8">
      <c t="s" s="3" r="A8">
        <v>280</v>
      </c>
    </row>
    <row spans="1:3" r="9">
      <c t="s" s="4" r="A9">
        <v>281</v>
      </c>
      <c t="n" s="7" r="C9">
        <v>25</v>
      </c>
    </row>
    <row spans="1:3" r="10">
      <c t="s" s="4" r="A10">
        <v>282</v>
      </c>
      <c t="n" s="10" r="C10">
        <v>36.71</v>
      </c>
    </row>
    <row spans="1:3" r="11">
      <c t="s" s="4" r="A11">
        <v>283</v>
      </c>
      <c t="n" s="10" r="C11">
        <v>19.14</v>
      </c>
    </row>
    <row spans="1:3" r="12">
      <c t="s" s="4" r="A12">
        <v>284</v>
      </c>
      <c t="n" s="10" r="C12">
        <v>25.3</v>
      </c>
    </row>
    <row spans="1:3" r="13">
      <c t="s" s="4" r="A13">
        <v>285</v>
      </c>
      <c t="n" s="8" r="C13">
        <v>28.96</v>
      </c>
    </row>
    <row spans="1:3" r="14">
      <c t="s" s="4" r="A14">
        <v>286</v>
      </c>
    </row>
    <row spans="1:3" r="15">
      <c t="s" s="3" r="A15">
        <v>243</v>
      </c>
    </row>
    <row spans="1:3" r="16">
      <c t="s" s="4" r="A16">
        <v>287</v>
      </c>
      <c t="s" s="4" r="C16">
        <v>288</v>
      </c>
    </row>
    <row spans="1:3" r="17">
      <c t="s" s="4" r="A17">
        <v>289</v>
      </c>
    </row>
    <row spans="1:3" r="18">
      <c t="s" s="3" r="A18">
        <v>274</v>
      </c>
    </row>
    <row spans="1:3" r="19">
      <c t="s" s="4" r="A19">
        <v>276</v>
      </c>
      <c t="n" s="5" r="B19">
        <v>52476</v>
      </c>
    </row>
    <row spans="1:3" r="20">
      <c t="s" s="4" r="A20">
        <v>290</v>
      </c>
    </row>
    <row spans="1:3" r="21">
      <c t="s" s="3" r="A21">
        <v>274</v>
      </c>
    </row>
    <row spans="1:3" r="22">
      <c t="s" s="4" r="A22">
        <v>276</v>
      </c>
      <c t="n" s="5" r="B22">
        <v>296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35"/>
  </cols>
  <sheetData>
    <row spans="1:4" r="1">
      <c t="s" s="1" r="A1">
        <v>291</v>
      </c>
      <c t="s" s="2" r="B1">
        <v>292</v>
      </c>
      <c t="s" s="2" r="C1">
        <v>2</v>
      </c>
      <c t="s" s="2" r="D1">
        <v>2</v>
      </c>
    </row>
    <row spans="1:4" r="2">
      <c t="s" s="3" r="A2">
        <v>293</v>
      </c>
    </row>
    <row spans="1:4" r="3">
      <c t="s" s="4" r="A3">
        <v>294</v>
      </c>
      <c t="n" s="7" r="B3">
        <v>65000000</v>
      </c>
    </row>
    <row spans="1:4" r="4">
      <c t="s" s="4" r="A4">
        <v>295</v>
      </c>
      <c t="n" s="7" r="B4">
        <v>40000000</v>
      </c>
    </row>
    <row spans="1:4" r="5">
      <c t="s" s="4" r="A5">
        <v>296</v>
      </c>
      <c t="n" s="7" r="C5">
        <v>1100000</v>
      </c>
    </row>
    <row spans="1:4" r="6">
      <c t="s" s="4" r="A6">
        <v>297</v>
      </c>
      <c t="s" s="4" r="D6">
        <v>298</v>
      </c>
    </row>
    <row spans="1:4" r="7">
      <c t="s" s="4" r="A7">
        <v>299</v>
      </c>
    </row>
    <row spans="1:4" r="8">
      <c t="s" s="3" r="A8">
        <v>293</v>
      </c>
    </row>
    <row spans="1:4" r="9">
      <c t="s" s="4" r="A9">
        <v>300</v>
      </c>
      <c t="s" s="4" r="B9">
        <v>301</v>
      </c>
    </row>
    <row spans="1:4" r="10">
      <c t="s" s="4" r="A10">
        <v>302</v>
      </c>
    </row>
    <row spans="1:4" r="11">
      <c t="s" s="3" r="A11">
        <v>293</v>
      </c>
    </row>
    <row spans="1:4" r="12">
      <c t="s" s="4" r="A12">
        <v>300</v>
      </c>
      <c t="s" s="4" r="D12">
        <v>303</v>
      </c>
    </row>
    <row spans="1:4" r="13">
      <c t="s" s="4" r="A13">
        <v>304</v>
      </c>
    </row>
    <row spans="1:4" r="14">
      <c t="s" s="3" r="A14">
        <v>293</v>
      </c>
    </row>
    <row spans="1:4" r="15">
      <c t="s" s="4" r="A15">
        <v>305</v>
      </c>
      <c t="n" s="5" r="C15">
        <v>32900000</v>
      </c>
      <c t="n" s="7" r="D15">
        <v>32900000</v>
      </c>
    </row>
    <row spans="1:4" r="16">
      <c t="s" s="4" r="A16">
        <v>306</v>
      </c>
      <c t="n" s="5" r="C16">
        <v>31500000</v>
      </c>
      <c t="n" s="7" r="D16">
        <v>31500000</v>
      </c>
    </row>
    <row spans="1:4" r="17">
      <c t="s" s="4" r="A17">
        <v>307</v>
      </c>
    </row>
    <row spans="1:4" r="18">
      <c t="s" s="3" r="A18">
        <v>293</v>
      </c>
    </row>
    <row spans="1:4" r="19">
      <c t="s" s="4" r="A19">
        <v>308</v>
      </c>
      <c t="s" s="4" r="D19">
        <v>309</v>
      </c>
    </row>
    <row spans="1:4" r="20">
      <c t="s" s="4" r="A20">
        <v>310</v>
      </c>
    </row>
    <row spans="1:4" r="21">
      <c t="s" s="3" r="A21">
        <v>293</v>
      </c>
    </row>
    <row spans="1:4" r="22">
      <c t="s" s="4" r="A22">
        <v>308</v>
      </c>
      <c t="s" s="4" r="D22">
        <v>311</v>
      </c>
    </row>
    <row spans="1:4" r="23">
      <c t="s" s="4" r="A23">
        <v>312</v>
      </c>
    </row>
    <row spans="1:4" r="24">
      <c t="s" s="3" r="A24">
        <v>293</v>
      </c>
    </row>
    <row spans="1:4" r="25">
      <c t="s" s="4" r="A25">
        <v>313</v>
      </c>
      <c t="n" s="7" r="C25">
        <v>27800000</v>
      </c>
      <c t="n" s="7" r="D25">
        <v>278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14</v>
      </c>
      <c t="s" s="2" r="B1">
        <v>61</v>
      </c>
      <c t="s" s="2" r="D1">
        <v>1</v>
      </c>
    </row>
    <row spans="1:5" r="2">
      <c t="s" s="2" r="B2">
        <v>2</v>
      </c>
      <c t="s" s="2" r="C2">
        <v>62</v>
      </c>
      <c t="s" s="2" r="D2">
        <v>2</v>
      </c>
      <c t="s" s="2" r="E2">
        <v>62</v>
      </c>
    </row>
    <row spans="1:5" r="3">
      <c t="s" s="3" r="A3">
        <v>145</v>
      </c>
    </row>
    <row spans="1:5" r="4">
      <c t="s" s="4" r="A4">
        <v>74</v>
      </c>
      <c t="n" s="7" r="B4">
        <v>2203</v>
      </c>
      <c t="n" s="7" r="C4">
        <v>3877</v>
      </c>
      <c t="n" s="7" r="D4">
        <v>7523</v>
      </c>
      <c t="n" s="7" r="E4">
        <v>12351</v>
      </c>
    </row>
    <row spans="1:5" r="5">
      <c t="s" s="4" r="A5">
        <v>315</v>
      </c>
      <c t="s" s="4" r="D5">
        <v>316</v>
      </c>
      <c t="s" s="4" r="E5">
        <v>3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318</v>
      </c>
      <c t="s" s="2" r="B1">
        <v>61</v>
      </c>
      <c t="s" s="2" r="D1">
        <v>1</v>
      </c>
    </row>
    <row spans="1:6" r="2">
      <c t="s" s="2" r="B2">
        <v>2</v>
      </c>
      <c t="s" s="2" r="C2">
        <v>62</v>
      </c>
      <c t="s" s="2" r="D2">
        <v>2</v>
      </c>
      <c t="s" s="2" r="E2">
        <v>62</v>
      </c>
      <c t="s" s="2" r="F2">
        <v>292</v>
      </c>
    </row>
    <row spans="1:6" r="3">
      <c t="s" s="3" r="A3">
        <v>319</v>
      </c>
    </row>
    <row spans="1:6" r="4">
      <c t="s" s="4" r="A4">
        <v>228</v>
      </c>
      <c t="n" s="7" r="D4">
        <v>151725000</v>
      </c>
    </row>
    <row spans="1:6" r="5">
      <c t="s" s="4" r="A5">
        <v>75</v>
      </c>
      <c t="n" s="7" r="B5">
        <v>3716000</v>
      </c>
      <c t="n" s="7" r="C5">
        <v>7244000</v>
      </c>
      <c t="n" s="5" r="D5">
        <v>12537000</v>
      </c>
      <c t="n" s="7" r="E5">
        <v>19674000</v>
      </c>
    </row>
    <row spans="1:6" r="6">
      <c t="s" s="4" r="A6">
        <v>320</v>
      </c>
      <c t="n" s="5" r="D6">
        <v>-3794000</v>
      </c>
    </row>
    <row spans="1:6" r="7">
      <c t="s" s="4" r="A7">
        <v>321</v>
      </c>
      <c t="n" s="5" r="D7">
        <v>-6594000</v>
      </c>
    </row>
    <row spans="1:6" r="8">
      <c t="s" s="4" r="A8">
        <v>322</v>
      </c>
      <c t="n" s="5" r="B8">
        <v>781000</v>
      </c>
      <c t="n" s="7" r="C8">
        <v>491000</v>
      </c>
      <c t="n" s="5" r="D8">
        <v>2212000</v>
      </c>
      <c t="n" s="7" r="E8">
        <v>1498000</v>
      </c>
    </row>
    <row spans="1:6" r="9">
      <c t="s" s="4" r="A9">
        <v>323</v>
      </c>
      <c t="n" s="5" r="D9">
        <v>2040000</v>
      </c>
    </row>
    <row spans="1:6" r="10">
      <c t="s" s="4" r="A10">
        <v>96</v>
      </c>
      <c t="n" s="5" r="D10">
        <v>111000</v>
      </c>
    </row>
    <row spans="1:6" r="11">
      <c t="s" s="4" r="A11">
        <v>230</v>
      </c>
      <c t="n" s="7" r="B11">
        <v>158237000</v>
      </c>
      <c t="n" s="7" r="D11">
        <v>158237000</v>
      </c>
    </row>
    <row spans="1:6" r="12">
      <c t="s" s="4" r="A12">
        <v>295</v>
      </c>
      <c t="n" s="7" r="F12">
        <v>40000000</v>
      </c>
    </row>
    <row spans="1:6" r="13">
      <c t="s" s="4" r="A13">
        <v>324</v>
      </c>
      <c t="n" s="5" r="B13">
        <v>222</v>
      </c>
      <c t="n" s="5" r="D13">
        <v>255</v>
      </c>
    </row>
    <row spans="1:6" r="14">
      <c t="s" s="4" r="A14">
        <v>325</v>
      </c>
      <c t="n" s="7" r="B14">
        <v>5500000</v>
      </c>
      <c t="n" s="7" r="D14">
        <v>6600000</v>
      </c>
    </row>
    <row spans="1:6" r="15">
      <c t="s" s="4" r="A15">
        <v>326</v>
      </c>
      <c t="n" s="5" r="B15">
        <v>8400000</v>
      </c>
      <c t="n" s="5" r="D15">
        <v>8400000</v>
      </c>
    </row>
    <row spans="1:6" r="16">
      <c t="s" s="4" r="A16">
        <v>327</v>
      </c>
    </row>
    <row spans="1:6" r="17">
      <c t="s" s="3" r="A17">
        <v>319</v>
      </c>
    </row>
    <row spans="1:6" r="18">
      <c t="s" s="4" r="A18">
        <v>228</v>
      </c>
      <c t="n" s="5" r="D18">
        <v>171000</v>
      </c>
    </row>
    <row spans="1:6" r="19">
      <c t="s" s="4" r="A19">
        <v>96</v>
      </c>
      <c t="n" s="5" r="D19">
        <v>1000</v>
      </c>
    </row>
    <row spans="1:6" r="20">
      <c t="s" s="4" r="A20">
        <v>230</v>
      </c>
      <c t="n" s="5" r="B20">
        <v>172000</v>
      </c>
      <c t="n" s="5" r="D20">
        <v>172000</v>
      </c>
    </row>
    <row spans="1:6" r="21">
      <c t="s" s="4" r="A21">
        <v>328</v>
      </c>
    </row>
    <row spans="1:6" r="22">
      <c t="s" s="3" r="A22">
        <v>319</v>
      </c>
    </row>
    <row spans="1:6" r="23">
      <c t="s" s="4" r="A23">
        <v>228</v>
      </c>
      <c t="n" s="5" r="D23">
        <v>104523000</v>
      </c>
    </row>
    <row spans="1:6" r="24">
      <c t="s" s="4" r="A24">
        <v>322</v>
      </c>
      <c t="n" s="5" r="D24">
        <v>2212000</v>
      </c>
    </row>
    <row spans="1:6" r="25">
      <c t="s" s="4" r="A25">
        <v>323</v>
      </c>
      <c t="n" s="5" r="D25">
        <v>681000</v>
      </c>
    </row>
    <row spans="1:6" r="26">
      <c t="s" s="4" r="A26">
        <v>96</v>
      </c>
      <c t="n" s="5" r="D26">
        <v>-502000</v>
      </c>
    </row>
    <row spans="1:6" r="27">
      <c t="s" s="4" r="A27">
        <v>230</v>
      </c>
      <c t="n" s="5" r="B27">
        <v>106914000</v>
      </c>
      <c t="n" s="5" r="D27">
        <v>106914000</v>
      </c>
    </row>
    <row spans="1:6" r="28">
      <c t="s" s="4" r="A28">
        <v>329</v>
      </c>
    </row>
    <row spans="1:6" r="29">
      <c t="s" s="3" r="A29">
        <v>319</v>
      </c>
    </row>
    <row spans="1:6" r="30">
      <c t="s" s="4" r="A30">
        <v>228</v>
      </c>
      <c t="n" s="5" r="D30">
        <v>54809000</v>
      </c>
    </row>
    <row spans="1:6" r="31">
      <c t="s" s="4" r="A31">
        <v>75</v>
      </c>
      <c t="n" s="5" r="D31">
        <v>12537000</v>
      </c>
    </row>
    <row spans="1:6" r="32">
      <c t="s" s="4" r="A32">
        <v>230</v>
      </c>
      <c t="n" s="5" r="B32">
        <v>67346000</v>
      </c>
      <c t="n" s="5" r="D32">
        <v>67346000</v>
      </c>
    </row>
    <row spans="1:6" r="33">
      <c t="s" s="4" r="A33">
        <v>330</v>
      </c>
    </row>
    <row spans="1:6" r="34">
      <c t="s" s="3" r="A34">
        <v>319</v>
      </c>
    </row>
    <row spans="1:6" r="35">
      <c t="s" s="4" r="A35">
        <v>228</v>
      </c>
      <c t="n" s="5" r="D35">
        <v>-381000</v>
      </c>
    </row>
    <row spans="1:6" r="36">
      <c t="s" s="4" r="A36">
        <v>321</v>
      </c>
      <c t="n" s="5" r="D36">
        <v>-6594000</v>
      </c>
    </row>
    <row spans="1:6" r="37">
      <c t="s" s="4" r="A37">
        <v>323</v>
      </c>
      <c t="n" s="5" r="D37">
        <v>1359000</v>
      </c>
    </row>
    <row spans="1:6" r="38">
      <c t="s" s="4" r="A38">
        <v>96</v>
      </c>
      <c t="n" s="5" r="D38">
        <v>612000</v>
      </c>
    </row>
    <row spans="1:6" r="39">
      <c t="s" s="4" r="A39">
        <v>230</v>
      </c>
      <c t="n" s="5" r="B39">
        <v>-5004000</v>
      </c>
      <c t="n" s="5" r="D39">
        <v>-5004000</v>
      </c>
    </row>
    <row spans="1:6" r="40">
      <c t="s" s="4" r="A40">
        <v>331</v>
      </c>
    </row>
    <row spans="1:6" r="41">
      <c t="s" s="3" r="A41">
        <v>319</v>
      </c>
    </row>
    <row spans="1:6" r="42">
      <c t="s" s="4" r="A42">
        <v>228</v>
      </c>
      <c t="n" s="5" r="D42">
        <v>-7397000</v>
      </c>
    </row>
    <row spans="1:6" r="43">
      <c t="s" s="4" r="A43">
        <v>320</v>
      </c>
      <c t="n" s="5" r="D43">
        <v>-3794000</v>
      </c>
    </row>
    <row spans="1:6" r="44">
      <c t="s" s="4" r="A44">
        <v>230</v>
      </c>
      <c t="n" s="7" r="B44">
        <v>-11191000</v>
      </c>
      <c t="n" s="7" r="D44">
        <v>-1119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s="1" r="A1">
        <v>332</v>
      </c>
      <c t="s" s="2" r="B1">
        <v>61</v>
      </c>
    </row>
    <row spans="1:2" r="2">
      <c t="s" s="2" r="B2">
        <v>217</v>
      </c>
    </row>
    <row spans="1:2" r="3">
      <c t="s" s="3" r="A3">
        <v>151</v>
      </c>
    </row>
    <row spans="1:2" r="4">
      <c t="s" s="4" r="A4">
        <v>333</v>
      </c>
      <c t="n" s="9" r="B4">
        <v>1.1</v>
      </c>
    </row>
    <row spans="1:2" r="5">
      <c t="s" s="4" r="A5">
        <v>334</v>
      </c>
      <c t="n" s="9" r="B5">
        <v>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122931</v>
      </c>
      <c t="n" s="7" r="C4">
        <v>123869</v>
      </c>
      <c t="n" s="7" r="D4">
        <v>363849</v>
      </c>
      <c t="n" s="7" r="E4">
        <v>376667</v>
      </c>
    </row>
    <row spans="1:5" r="5">
      <c t="s" s="4" r="A5">
        <v>65</v>
      </c>
      <c t="n" s="5" r="B5">
        <v>102562</v>
      </c>
      <c t="n" s="5" r="C5">
        <v>101351</v>
      </c>
      <c t="n" s="5" r="D5">
        <v>304269</v>
      </c>
      <c t="n" s="5" r="E5">
        <v>311027</v>
      </c>
    </row>
    <row spans="1:5" r="6">
      <c t="s" s="4" r="A6">
        <v>66</v>
      </c>
      <c t="n" s="5" r="B6">
        <v>20369</v>
      </c>
      <c t="n" s="5" r="C6">
        <v>22518</v>
      </c>
      <c t="n" s="5" r="D6">
        <v>59580</v>
      </c>
      <c t="n" s="5" r="E6">
        <v>65640</v>
      </c>
    </row>
    <row spans="1:5" r="7">
      <c t="s" s="4" r="A7">
        <v>67</v>
      </c>
      <c t="n" s="5" r="B7">
        <v>12253</v>
      </c>
      <c t="n" s="5" r="C7">
        <v>11863</v>
      </c>
      <c t="n" s="5" r="D7">
        <v>35859</v>
      </c>
      <c t="n" s="5" r="E7">
        <v>34914</v>
      </c>
    </row>
    <row spans="1:5" r="8">
      <c t="s" s="4" r="A8">
        <v>68</v>
      </c>
      <c t="n" s="5" r="B8">
        <v>1195</v>
      </c>
      <c t="n" s="5" r="C8">
        <v>0</v>
      </c>
      <c t="n" s="5" r="D8">
        <v>1195</v>
      </c>
      <c t="n" s="5" r="E8">
        <v>0</v>
      </c>
    </row>
    <row spans="1:5" r="9">
      <c t="s" s="4" r="A9">
        <v>69</v>
      </c>
      <c t="n" s="5" r="B9">
        <v>-56</v>
      </c>
      <c t="n" s="5" r="C9">
        <v>655</v>
      </c>
      <c t="n" s="5" r="D9">
        <v>-314</v>
      </c>
      <c t="n" s="5" r="E9">
        <v>1513</v>
      </c>
    </row>
    <row spans="1:5" r="10">
      <c t="s" s="4" r="A10">
        <v>70</v>
      </c>
      <c t="n" s="5" r="B10">
        <v>6865</v>
      </c>
      <c t="n" s="5" r="C10">
        <v>11310</v>
      </c>
      <c t="n" s="5" r="D10">
        <v>22212</v>
      </c>
      <c t="n" s="5" r="E10">
        <v>32239</v>
      </c>
    </row>
    <row spans="1:5" r="11">
      <c t="s" s="4" r="A11">
        <v>71</v>
      </c>
      <c t="n" s="5" r="B11">
        <v>340</v>
      </c>
      <c t="n" s="5" r="C11">
        <v>117</v>
      </c>
      <c t="n" s="5" r="D11">
        <v>1011</v>
      </c>
      <c t="n" s="5" r="E11">
        <v>399</v>
      </c>
    </row>
    <row spans="1:5" r="12">
      <c t="s" s="4" r="A12">
        <v>72</v>
      </c>
      <c t="n" s="5" r="B12">
        <v>-606</v>
      </c>
      <c t="n" s="5" r="C12">
        <v>-72</v>
      </c>
      <c t="n" s="5" r="D12">
        <v>-1141</v>
      </c>
      <c t="n" s="5" r="E12">
        <v>185</v>
      </c>
    </row>
    <row spans="1:5" r="13">
      <c t="s" s="4" r="A13">
        <v>73</v>
      </c>
      <c t="n" s="5" r="B13">
        <v>5919</v>
      </c>
      <c t="n" s="5" r="C13">
        <v>11121</v>
      </c>
      <c t="n" s="5" r="D13">
        <v>20060</v>
      </c>
      <c t="n" s="5" r="E13">
        <v>32025</v>
      </c>
    </row>
    <row spans="1:5" r="14">
      <c t="s" s="4" r="A14">
        <v>74</v>
      </c>
      <c t="n" s="5" r="B14">
        <v>2203</v>
      </c>
      <c t="n" s="5" r="C14">
        <v>3877</v>
      </c>
      <c t="n" s="5" r="D14">
        <v>7523</v>
      </c>
      <c t="n" s="5" r="E14">
        <v>12351</v>
      </c>
    </row>
    <row spans="1:5" r="15">
      <c t="s" s="4" r="A15">
        <v>75</v>
      </c>
      <c t="n" s="7" r="B15">
        <v>3716</v>
      </c>
      <c t="n" s="7" r="C15">
        <v>7244</v>
      </c>
      <c t="n" s="7" r="D15">
        <v>12537</v>
      </c>
      <c t="n" s="7" r="E15">
        <v>19674</v>
      </c>
    </row>
    <row spans="1:5" r="16">
      <c t="s" s="4" r="A16">
        <v>76</v>
      </c>
      <c t="n" s="5" r="B16">
        <v>17117</v>
      </c>
      <c t="n" s="5" r="C16">
        <v>19131</v>
      </c>
      <c t="n" s="5" r="D16">
        <v>17151</v>
      </c>
      <c t="n" s="5" r="E16">
        <v>19138</v>
      </c>
    </row>
    <row spans="1:5" r="17">
      <c t="s" s="4" r="A17">
        <v>77</v>
      </c>
      <c t="n" s="5" r="B17">
        <v>17272</v>
      </c>
      <c t="n" s="5" r="C17">
        <v>19391</v>
      </c>
      <c t="n" s="5" r="D17">
        <v>17313</v>
      </c>
      <c t="n" s="5" r="E17">
        <v>19409</v>
      </c>
    </row>
    <row spans="1:5" r="18">
      <c t="s" s="3" r="A18">
        <v>78</v>
      </c>
    </row>
    <row spans="1:5" r="19">
      <c t="s" s="4" r="A19">
        <v>79</v>
      </c>
      <c t="n" s="8" r="B19">
        <v>0.22</v>
      </c>
      <c t="n" s="8" r="C19">
        <v>0.38</v>
      </c>
      <c t="n" s="8" r="D19">
        <v>0.73</v>
      </c>
      <c t="n" s="8" r="E19">
        <v>1.03</v>
      </c>
    </row>
    <row spans="1:5" r="20">
      <c t="s" s="4" r="A20">
        <v>80</v>
      </c>
      <c t="n" s="8" r="B20">
        <v>0.22</v>
      </c>
      <c t="n" s="8" r="C20">
        <v>0.37</v>
      </c>
      <c t="n" s="8" r="D20">
        <v>0.72</v>
      </c>
      <c t="n" s="8" r="E20">
        <v>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 customWidth="1" max="5" min="5" width="21"/>
  </cols>
  <sheetData>
    <row spans="1:5" r="1">
      <c t="s" s="1" r="A1">
        <v>335</v>
      </c>
      <c t="s" s="2" r="B1">
        <v>61</v>
      </c>
      <c t="s" s="2" r="D1">
        <v>1</v>
      </c>
    </row>
    <row spans="1:5" r="2">
      <c t="s" s="2" r="B2">
        <v>217</v>
      </c>
      <c t="s" s="2" r="C2">
        <v>336</v>
      </c>
      <c t="s" s="2" r="D2">
        <v>337</v>
      </c>
      <c t="s" s="2" r="E2">
        <v>336</v>
      </c>
    </row>
    <row spans="1:5" r="3">
      <c t="s" s="3" r="A3">
        <v>155</v>
      </c>
    </row>
    <row spans="1:5" r="4">
      <c t="s" s="4" r="A4">
        <v>338</v>
      </c>
      <c t="n" s="5" r="D4">
        <v>4</v>
      </c>
    </row>
    <row spans="1:5" r="5">
      <c t="s" s="3" r="A5">
        <v>339</v>
      </c>
    </row>
    <row spans="1:5" r="6">
      <c t="s" s="4" r="A6">
        <v>64</v>
      </c>
      <c t="n" s="7" r="B6">
        <v>122931</v>
      </c>
      <c t="n" s="7" r="C6">
        <v>123869</v>
      </c>
      <c t="n" s="7" r="D6">
        <v>363849</v>
      </c>
      <c t="n" s="7" r="E6">
        <v>376667</v>
      </c>
    </row>
    <row spans="1:5" r="7">
      <c t="s" s="4" r="A7">
        <v>69</v>
      </c>
      <c t="n" s="5" r="B7">
        <v>-56</v>
      </c>
      <c t="n" s="5" r="C7">
        <v>655</v>
      </c>
      <c t="n" s="5" r="D7">
        <v>-314</v>
      </c>
      <c t="n" s="5" r="E7">
        <v>1513</v>
      </c>
    </row>
    <row spans="1:5" r="8">
      <c t="s" s="4" r="A8">
        <v>70</v>
      </c>
      <c t="n" s="5" r="B8">
        <v>6865</v>
      </c>
      <c t="n" s="5" r="C8">
        <v>11310</v>
      </c>
      <c t="n" s="5" r="D8">
        <v>22212</v>
      </c>
      <c t="n" s="5" r="E8">
        <v>32239</v>
      </c>
    </row>
    <row spans="1:5" r="9">
      <c t="s" s="4" r="A9">
        <v>68</v>
      </c>
      <c t="n" s="5" r="B9">
        <v>1195</v>
      </c>
      <c t="n" s="5" r="C9">
        <v>0</v>
      </c>
      <c t="n" s="5" r="D9">
        <v>1195</v>
      </c>
      <c t="n" s="5" r="E9">
        <v>0</v>
      </c>
    </row>
    <row spans="1:5" r="10">
      <c t="s" s="4" r="A10">
        <v>71</v>
      </c>
      <c t="n" s="5" r="B10">
        <v>340</v>
      </c>
      <c t="n" s="5" r="C10">
        <v>117</v>
      </c>
      <c t="n" s="5" r="D10">
        <v>1011</v>
      </c>
      <c t="n" s="5" r="E10">
        <v>399</v>
      </c>
    </row>
    <row spans="1:5" r="11">
      <c t="s" s="4" r="A11">
        <v>72</v>
      </c>
      <c t="n" s="5" r="B11">
        <v>-606</v>
      </c>
      <c t="n" s="5" r="C11">
        <v>-72</v>
      </c>
      <c t="n" s="5" r="D11">
        <v>-1141</v>
      </c>
      <c t="n" s="5" r="E11">
        <v>185</v>
      </c>
    </row>
    <row spans="1:5" r="12">
      <c t="s" s="4" r="A12">
        <v>73</v>
      </c>
      <c t="n" s="5" r="B12">
        <v>5919</v>
      </c>
      <c t="n" s="5" r="C12">
        <v>11121</v>
      </c>
      <c t="n" s="5" r="D12">
        <v>20060</v>
      </c>
      <c t="n" s="5" r="E12">
        <v>32025</v>
      </c>
    </row>
    <row spans="1:5" r="13">
      <c t="s" s="4" r="A13">
        <v>340</v>
      </c>
    </row>
    <row spans="1:5" r="14">
      <c t="s" s="3" r="A14">
        <v>339</v>
      </c>
    </row>
    <row spans="1:5" r="15">
      <c t="s" s="4" r="A15">
        <v>64</v>
      </c>
      <c t="n" s="5" r="B15">
        <v>122931</v>
      </c>
      <c t="n" s="5" r="C15">
        <v>123869</v>
      </c>
      <c t="n" s="5" r="D15">
        <v>363849</v>
      </c>
      <c t="n" s="5" r="E15">
        <v>376667</v>
      </c>
    </row>
    <row spans="1:5" r="16">
      <c t="s" s="4" r="A16">
        <v>341</v>
      </c>
    </row>
    <row spans="1:5" r="17">
      <c t="s" s="3" r="A17">
        <v>339</v>
      </c>
    </row>
    <row spans="1:5" r="18">
      <c t="s" s="4" r="A18">
        <v>64</v>
      </c>
      <c t="n" s="5" r="B18">
        <v>51879</v>
      </c>
      <c t="n" s="5" r="C18">
        <v>49638</v>
      </c>
      <c t="n" s="5" r="D18">
        <v>154463</v>
      </c>
      <c t="n" s="5" r="E18">
        <v>143578</v>
      </c>
    </row>
    <row spans="1:5" r="19">
      <c t="s" s="4" r="A19">
        <v>70</v>
      </c>
      <c t="n" s="5" r="B19">
        <v>4815</v>
      </c>
      <c t="n" s="5" r="C19">
        <v>3300</v>
      </c>
      <c t="n" s="5" r="D19">
        <v>11637</v>
      </c>
      <c t="n" s="5" r="E19">
        <v>8049</v>
      </c>
    </row>
    <row spans="1:5" r="20">
      <c t="s" s="4" r="A20">
        <v>342</v>
      </c>
    </row>
    <row spans="1:5" r="21">
      <c t="s" s="3" r="A21">
        <v>339</v>
      </c>
    </row>
    <row spans="1:5" r="22">
      <c t="s" s="4" r="A22">
        <v>64</v>
      </c>
      <c t="n" s="5" r="B22">
        <v>30354</v>
      </c>
      <c t="n" s="5" r="C22">
        <v>36138</v>
      </c>
      <c t="n" s="5" r="D22">
        <v>90317</v>
      </c>
      <c t="n" s="5" r="E22">
        <v>118364</v>
      </c>
    </row>
    <row spans="1:5" r="23">
      <c t="s" s="4" r="A23">
        <v>70</v>
      </c>
      <c t="n" s="5" r="B23">
        <v>2731</v>
      </c>
      <c t="n" s="5" r="C23">
        <v>4426</v>
      </c>
      <c t="n" s="5" r="D23">
        <v>9716</v>
      </c>
      <c t="n" s="5" r="E23">
        <v>16577</v>
      </c>
    </row>
    <row spans="1:5" r="24">
      <c t="s" s="4" r="A24">
        <v>343</v>
      </c>
    </row>
    <row spans="1:5" r="25">
      <c t="s" s="3" r="A25">
        <v>339</v>
      </c>
    </row>
    <row spans="1:5" r="26">
      <c t="s" s="4" r="A26">
        <v>64</v>
      </c>
      <c t="n" s="5" r="B26">
        <v>22115</v>
      </c>
      <c t="n" s="5" r="C26">
        <v>15883</v>
      </c>
      <c t="n" s="5" r="D26">
        <v>62043</v>
      </c>
      <c t="n" s="5" r="E26">
        <v>50364</v>
      </c>
    </row>
    <row spans="1:5" r="27">
      <c t="s" s="4" r="A27">
        <v>70</v>
      </c>
      <c t="n" s="5" r="B27">
        <v>150</v>
      </c>
      <c t="n" s="5" r="C27">
        <v>1023</v>
      </c>
      <c t="n" s="5" r="D27">
        <v>1481</v>
      </c>
      <c t="n" s="5" r="E27">
        <v>3204</v>
      </c>
    </row>
    <row spans="1:5" r="28">
      <c t="s" s="4" r="A28">
        <v>344</v>
      </c>
    </row>
    <row spans="1:5" r="29">
      <c t="s" s="3" r="A29">
        <v>339</v>
      </c>
    </row>
    <row spans="1:5" r="30">
      <c t="s" s="4" r="A30">
        <v>64</v>
      </c>
      <c t="n" s="5" r="B30">
        <v>18583</v>
      </c>
      <c t="n" s="5" r="C30">
        <v>22210</v>
      </c>
      <c t="n" s="5" r="D30">
        <v>57026</v>
      </c>
      <c t="n" s="5" r="E30">
        <v>64361</v>
      </c>
    </row>
    <row spans="1:5" r="31">
      <c t="s" s="4" r="A31">
        <v>70</v>
      </c>
      <c t="n" s="7" r="B31">
        <v>420</v>
      </c>
      <c t="n" s="7" r="C31">
        <v>1906</v>
      </c>
      <c t="n" s="7" r="D31">
        <v>887</v>
      </c>
      <c t="n" s="7" r="E31">
        <v>28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61</v>
      </c>
      <c t="s" s="2" r="D1">
        <v>1</v>
      </c>
    </row>
    <row spans="1:5" r="2">
      <c t="s" s="2" r="B2">
        <v>2</v>
      </c>
      <c t="s" s="2" r="C2">
        <v>62</v>
      </c>
      <c t="s" s="2" r="D2">
        <v>2</v>
      </c>
      <c t="s" s="2" r="E2">
        <v>62</v>
      </c>
    </row>
    <row spans="1:5" r="3">
      <c t="s" s="3" r="A3">
        <v>82</v>
      </c>
    </row>
    <row spans="1:5" r="4">
      <c t="s" s="4" r="A4">
        <v>75</v>
      </c>
      <c t="n" s="7" r="B4">
        <v>3716</v>
      </c>
      <c t="n" s="7" r="C4">
        <v>7244</v>
      </c>
      <c t="n" s="7" r="D4">
        <v>12537</v>
      </c>
      <c t="n" s="7" r="E4">
        <v>19674</v>
      </c>
    </row>
    <row spans="1:5" r="5">
      <c t="s" s="4" r="A5">
        <v>83</v>
      </c>
      <c t="n" s="5" r="B5">
        <v>-2696</v>
      </c>
      <c t="n" s="5" r="C5">
        <v>-3674</v>
      </c>
      <c t="n" s="5" r="D5">
        <v>-3794</v>
      </c>
      <c t="n" s="5" r="E5">
        <v>-2446</v>
      </c>
    </row>
    <row spans="1:5" r="6">
      <c t="s" s="4" r="A6">
        <v>84</v>
      </c>
      <c t="n" s="7" r="B6">
        <v>1020</v>
      </c>
      <c t="n" s="7" r="C6">
        <v>3570</v>
      </c>
      <c t="n" s="7" r="D6">
        <v>8743</v>
      </c>
      <c t="n" s="7" r="E6">
        <v>172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62</v>
      </c>
    </row>
    <row spans="1:3" r="3">
      <c t="s" s="3" r="A3">
        <v>86</v>
      </c>
    </row>
    <row spans="1:3" r="4">
      <c t="s" s="4" r="A4">
        <v>75</v>
      </c>
      <c t="n" s="7" r="B4">
        <v>12537</v>
      </c>
      <c t="n" s="7" r="C4">
        <v>19674</v>
      </c>
    </row>
    <row spans="1:3" r="5">
      <c t="s" s="3" r="A5">
        <v>87</v>
      </c>
    </row>
    <row spans="1:3" r="6">
      <c t="s" s="4" r="A6">
        <v>88</v>
      </c>
      <c t="n" s="5" r="B6">
        <v>314</v>
      </c>
      <c t="n" s="5" r="C6">
        <v>-1513</v>
      </c>
    </row>
    <row spans="1:3" r="7">
      <c t="s" s="4" r="A7">
        <v>89</v>
      </c>
      <c t="n" s="5" r="B7">
        <v>6014</v>
      </c>
      <c t="n" s="5" r="C7">
        <v>7477</v>
      </c>
    </row>
    <row spans="1:3" r="8">
      <c t="s" s="4" r="A8">
        <v>90</v>
      </c>
      <c t="n" s="5" r="B8">
        <v>0</v>
      </c>
      <c t="n" s="5" r="C8">
        <v>366</v>
      </c>
    </row>
    <row spans="1:3" r="9">
      <c t="s" s="4" r="A9">
        <v>91</v>
      </c>
      <c t="n" s="5" r="B9">
        <v>4473</v>
      </c>
      <c t="n" s="5" r="C9">
        <v>3510</v>
      </c>
    </row>
    <row spans="1:3" r="10">
      <c t="s" s="3" r="A10">
        <v>92</v>
      </c>
    </row>
    <row spans="1:3" r="11">
      <c t="s" s="4" r="A11">
        <v>93</v>
      </c>
      <c t="n" s="5" r="B11">
        <v>-1418</v>
      </c>
      <c t="n" s="5" r="C11">
        <v>6164</v>
      </c>
    </row>
    <row spans="1:3" r="12">
      <c t="s" s="4" r="A12">
        <v>29</v>
      </c>
      <c t="n" s="5" r="B12">
        <v>-9914</v>
      </c>
      <c t="n" s="5" r="C12">
        <v>-15937</v>
      </c>
    </row>
    <row spans="1:3" r="13">
      <c t="s" s="4" r="A13">
        <v>30</v>
      </c>
      <c t="n" s="5" r="B13">
        <v>220</v>
      </c>
      <c t="n" s="5" r="C13">
        <v>-2725</v>
      </c>
    </row>
    <row spans="1:3" r="14">
      <c t="s" s="4" r="A14">
        <v>42</v>
      </c>
      <c t="n" s="5" r="B14">
        <v>5275</v>
      </c>
      <c t="n" s="5" r="C14">
        <v>6129</v>
      </c>
    </row>
    <row spans="1:3" r="15">
      <c t="s" s="4" r="A15">
        <v>43</v>
      </c>
      <c t="n" s="5" r="B15">
        <v>-6695</v>
      </c>
      <c t="n" s="5" r="C15">
        <v>-3778</v>
      </c>
    </row>
    <row spans="1:3" r="16">
      <c t="s" s="4" r="A16">
        <v>94</v>
      </c>
      <c t="n" s="5" r="B16">
        <v>435</v>
      </c>
      <c t="n" s="5" r="C16">
        <v>1539</v>
      </c>
    </row>
    <row spans="1:3" r="17">
      <c t="s" s="4" r="A17">
        <v>95</v>
      </c>
      <c t="n" s="5" r="B17">
        <v>-325</v>
      </c>
      <c t="n" s="5" r="C17">
        <v>-1043</v>
      </c>
    </row>
    <row spans="1:3" r="18">
      <c t="s" s="4" r="A18">
        <v>96</v>
      </c>
      <c t="n" s="5" r="B18">
        <v>-518</v>
      </c>
      <c t="n" s="5" r="C18">
        <v>-121</v>
      </c>
    </row>
    <row spans="1:3" r="19">
      <c t="s" s="4" r="A19">
        <v>97</v>
      </c>
      <c t="n" s="5" r="B19">
        <v>9528</v>
      </c>
      <c t="n" s="5" r="C19">
        <v>16664</v>
      </c>
    </row>
    <row spans="1:3" r="20">
      <c t="s" s="3" r="A20">
        <v>98</v>
      </c>
    </row>
    <row spans="1:3" r="21">
      <c t="s" s="4" r="A21">
        <v>99</v>
      </c>
      <c t="n" s="5" r="B21">
        <v>-1831</v>
      </c>
      <c t="n" s="5" r="C21">
        <v>-2315</v>
      </c>
    </row>
    <row spans="1:3" r="22">
      <c t="s" s="4" r="A22">
        <v>100</v>
      </c>
      <c t="n" s="5" r="B22">
        <v>0</v>
      </c>
      <c t="n" s="5" r="C22">
        <v>-8666</v>
      </c>
    </row>
    <row spans="1:3" r="23">
      <c t="s" s="4" r="A23">
        <v>101</v>
      </c>
      <c t="n" s="5" r="B23">
        <v>85</v>
      </c>
      <c t="n" s="5" r="C23">
        <v>246</v>
      </c>
    </row>
    <row spans="1:3" r="24">
      <c t="s" s="4" r="A24">
        <v>102</v>
      </c>
      <c t="n" s="5" r="B24">
        <v>-1746</v>
      </c>
      <c t="n" s="5" r="C24">
        <v>-10735</v>
      </c>
    </row>
    <row spans="1:3" r="25">
      <c t="s" s="3" r="A25">
        <v>103</v>
      </c>
    </row>
    <row spans="1:3" r="26">
      <c t="s" s="4" r="A26">
        <v>104</v>
      </c>
      <c t="n" s="5" r="B26">
        <v>12108</v>
      </c>
      <c t="n" s="5" r="C26">
        <v>4473</v>
      </c>
    </row>
    <row spans="1:3" r="27">
      <c t="s" s="4" r="A27">
        <v>105</v>
      </c>
      <c t="n" s="5" r="B27">
        <v>-10000</v>
      </c>
      <c t="n" s="5" r="C27">
        <v>0</v>
      </c>
    </row>
    <row spans="1:3" r="28">
      <c t="s" s="4" r="A28">
        <v>106</v>
      </c>
      <c t="n" s="5" r="B28">
        <v>-2284</v>
      </c>
      <c t="n" s="5" r="C28">
        <v>-977</v>
      </c>
    </row>
    <row spans="1:3" r="29">
      <c t="s" s="4" r="A29">
        <v>107</v>
      </c>
      <c t="n" s="5" r="B29">
        <v>-1865</v>
      </c>
      <c t="n" s="5" r="C29">
        <v>-2576</v>
      </c>
    </row>
    <row spans="1:3" r="30">
      <c t="s" s="4" r="A30">
        <v>108</v>
      </c>
      <c t="n" s="5" r="B30">
        <v>650</v>
      </c>
      <c t="n" s="5" r="C30">
        <v>1978</v>
      </c>
    </row>
    <row spans="1:3" r="31">
      <c t="s" s="4" r="A31">
        <v>109</v>
      </c>
      <c t="n" s="5" r="B31">
        <v>435</v>
      </c>
      <c t="n" s="5" r="C31">
        <v>1539</v>
      </c>
    </row>
    <row spans="1:3" r="32">
      <c t="s" s="4" r="A32">
        <v>110</v>
      </c>
      <c t="n" s="5" r="B32">
        <v>-6535</v>
      </c>
      <c t="n" s="5" r="C32">
        <v>-3051</v>
      </c>
    </row>
    <row spans="1:3" r="33">
      <c t="s" s="4" r="A33">
        <v>111</v>
      </c>
      <c t="n" s="5" r="B33">
        <v>115</v>
      </c>
      <c t="n" s="5" r="C33">
        <v>81</v>
      </c>
    </row>
    <row spans="1:3" r="34">
      <c t="s" s="4" r="A34">
        <v>112</v>
      </c>
      <c t="n" s="5" r="B34">
        <v>-10</v>
      </c>
      <c t="n" s="5" r="C34">
        <v>-4</v>
      </c>
    </row>
    <row spans="1:3" r="35">
      <c t="s" s="4" r="A35">
        <v>113</v>
      </c>
      <c t="n" s="5" r="B35">
        <v>-8686</v>
      </c>
      <c t="n" s="5" r="C35">
        <v>-2493</v>
      </c>
    </row>
    <row spans="1:3" r="36">
      <c t="s" s="4" r="A36">
        <v>114</v>
      </c>
      <c t="n" s="5" r="B36">
        <v>-6</v>
      </c>
      <c t="n" s="5" r="C36">
        <v>35</v>
      </c>
    </row>
    <row spans="1:3" r="37">
      <c t="s" s="4" r="A37">
        <v>115</v>
      </c>
      <c t="n" s="5" r="B37">
        <v>-910</v>
      </c>
      <c t="n" s="5" r="C37">
        <v>3471</v>
      </c>
    </row>
    <row spans="1:3" r="38">
      <c t="s" s="4" r="A38">
        <v>116</v>
      </c>
      <c t="n" s="5" r="B38">
        <v>14541</v>
      </c>
      <c t="n" s="5" r="C38">
        <v>5647</v>
      </c>
    </row>
    <row spans="1:3" r="39">
      <c t="s" s="4" r="A39">
        <v>117</v>
      </c>
      <c t="n" s="5" r="B39">
        <v>13631</v>
      </c>
      <c t="n" s="5" r="C39">
        <v>9118</v>
      </c>
    </row>
    <row spans="1:3" r="40">
      <c t="s" s="4" r="A40">
        <v>118</v>
      </c>
      <c t="n" s="7" r="B40">
        <v>5655</v>
      </c>
      <c t="n" s="7" r="C40">
        <v>145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ing Standard Issued</vt:lpstr>
      <vt:lpstr>Significant Customers &amp; Concent</vt:lpstr>
      <vt:lpstr>Earnings Per Share</vt:lpstr>
      <vt:lpstr>Acquisitions</vt:lpstr>
      <vt:lpstr>Intangible Assets</vt:lpstr>
      <vt:lpstr>Stock-Based Compensation</vt:lpstr>
      <vt:lpstr>Debt</vt:lpstr>
      <vt:lpstr>Income Taxes</vt:lpstr>
      <vt:lpstr>Stockholders' Equity</vt:lpstr>
      <vt:lpstr>Restructuring (Notes)</vt:lpstr>
      <vt:lpstr>Business Segments</vt:lpstr>
      <vt:lpstr>Accounting Standard Issued (Pol</vt:lpstr>
      <vt:lpstr>Earnings Per Share (Tables)</vt:lpstr>
      <vt:lpstr>Acquisitions (Tables)</vt:lpstr>
      <vt:lpstr>Intangible Assets (Tables)</vt:lpstr>
      <vt:lpstr>Stock-Based Compensation (Table</vt:lpstr>
      <vt:lpstr>Stockholders' Equity (Tables)</vt:lpstr>
      <vt:lpstr>Business Segments (Tables)</vt:lpstr>
      <vt:lpstr>Significant Customers &amp; Conce26</vt:lpstr>
      <vt:lpstr>Earnings Per Share  (Details)</vt:lpstr>
      <vt:lpstr>Acquisitions (Details)</vt:lpstr>
      <vt:lpstr>Acquisitions (Details 1)</vt:lpstr>
      <vt:lpstr>Acquisitions (Details Textual)</vt:lpstr>
      <vt:lpstr>Intangible Assets (Details)</vt:lpstr>
      <vt:lpstr>Intangible Assets (Details 1)</vt:lpstr>
      <vt:lpstr>Stock-Based Compensation (Detai</vt:lpstr>
      <vt:lpstr>Stock-Based Compensation (Det34</vt:lpstr>
      <vt:lpstr>Stock-Based Compensation (Det35</vt:lpstr>
      <vt:lpstr>Debt (Details Textual)</vt:lpstr>
      <vt:lpstr>Income Taxes (Details Textual)</vt:lpstr>
      <vt:lpstr>Stockholders' Equity (Details)</vt:lpstr>
      <vt:lpstr>Restructuring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2:00:36Z</dcterms:created>
  <dcterms:modified xmlns:dcterms="http://purl.org/dc/terms/" xmlns:xsi="http://www.w3.org/2001/XMLSchema-instance" xsi:type="dcterms:W3CDTF">2015-10-29T12:00:36Z</dcterms:modified>
  <dc:title xmlns:dc="http://purl.org/dc/elements/1.1/">Untitled</dc:title>
  <dc:description xmlns:dc="http://purl.org/dc/elements/1.1/"/>
  <dc:subject xmlns:dc="http://purl.org/dc/elements/1.1/"/>
  <cp:keywords/>
  <cp:category/>
</cp:coreProperties>
</file>